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Legal Proceeding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tockholders' Equity (Tables)" sheetId="17" state="visible" r:id="rId17"/>
    <sheet xmlns:r="http://schemas.openxmlformats.org/officeDocument/2006/relationships" name="Corporate Overview - Additional" sheetId="18" state="visible" r:id="rId18"/>
    <sheet xmlns:r="http://schemas.openxmlformats.org/officeDocument/2006/relationships" name="Liquidity and Management's Pl_2" sheetId="19" state="visible" r:id="rId19"/>
    <sheet xmlns:r="http://schemas.openxmlformats.org/officeDocument/2006/relationships" name="Summary of Significant Accoun_3" sheetId="20" state="visible" r:id="rId20"/>
    <sheet xmlns:r="http://schemas.openxmlformats.org/officeDocument/2006/relationships" name="Income Taxes - The Difference B" sheetId="21" state="visible" r:id="rId21"/>
    <sheet xmlns:r="http://schemas.openxmlformats.org/officeDocument/2006/relationships" name="Income Taxes - Components of De" sheetId="22" state="visible" r:id="rId22"/>
    <sheet xmlns:r="http://schemas.openxmlformats.org/officeDocument/2006/relationships" name="Income Taxes - Additional Infor" sheetId="23" state="visible" r:id="rId23"/>
    <sheet xmlns:r="http://schemas.openxmlformats.org/officeDocument/2006/relationships" name="Stockholders' Equity - Addition" sheetId="24" state="visible" r:id="rId24"/>
    <sheet xmlns:r="http://schemas.openxmlformats.org/officeDocument/2006/relationships" name="Stockholders' Equity - Schedule" sheetId="25" state="visible" r:id="rId25"/>
    <sheet xmlns:r="http://schemas.openxmlformats.org/officeDocument/2006/relationships" name="Stockholders' Equity - Informat" sheetId="26" state="visible" r:id="rId26"/>
    <sheet xmlns:r="http://schemas.openxmlformats.org/officeDocument/2006/relationships" name="Stockholders' Equity - Summary " sheetId="27" state="visible" r:id="rId27"/>
    <sheet xmlns:r="http://schemas.openxmlformats.org/officeDocument/2006/relationships" name="Stockholders' Equity - Summar_2" sheetId="28" state="visible" r:id="rId28"/>
    <sheet xmlns:r="http://schemas.openxmlformats.org/officeDocument/2006/relationships" name="Related Party Transactions - Ad" sheetId="29" state="visible" r:id="rId29"/>
    <sheet xmlns:r="http://schemas.openxmlformats.org/officeDocument/2006/relationships" name="Subsequent Events - Additional " sheetId="30" state="visible" r:id="rId30"/>
  </sheets>
  <definedNames/>
  <calcPr calcId="124519" fullCalcOnLoad="1"/>
</workbook>
</file>

<file path=xl/sharedStrings.xml><?xml version="1.0" encoding="utf-8"?>
<sst xmlns="http://schemas.openxmlformats.org/spreadsheetml/2006/main" uniqueCount="369">
  <si>
    <t>Document and Entity Information</t>
  </si>
  <si>
    <t>12 Months Ended</t>
  </si>
  <si>
    <t>Dec. 31, 2018</t>
  </si>
  <si>
    <t>Document and Entity Information [Abstract]</t>
  </si>
  <si>
    <t>Document Type</t>
  </si>
  <si>
    <t>POS AM</t>
  </si>
  <si>
    <t>Amendment Flag</t>
  </si>
  <si>
    <t>false</t>
  </si>
  <si>
    <t>Document Period End Date</t>
  </si>
  <si>
    <t>Dec. 31,
		2018</t>
  </si>
  <si>
    <t>Trading Symbol</t>
  </si>
  <si>
    <t>HPPI</t>
  </si>
  <si>
    <t>Entity Registrant Name</t>
  </si>
  <si>
    <t>HedgePath Pharmaceuticals, Inc.</t>
  </si>
  <si>
    <t>Entity Central Index Key</t>
  </si>
  <si>
    <t>0001042418</t>
  </si>
  <si>
    <t>Entity Filer Category</t>
  </si>
  <si>
    <t>Non-accelerated Filer</t>
  </si>
  <si>
    <t>Balance Sheets - USD ($)</t>
  </si>
  <si>
    <t>Dec. 31, 2017</t>
  </si>
  <si>
    <t>Current assets:</t>
  </si>
  <si>
    <t>Cash and cash equivalents</t>
  </si>
  <si>
    <t>Prepaid expenses</t>
  </si>
  <si>
    <t>Deposit</t>
  </si>
  <si>
    <t>Total current assets</t>
  </si>
  <si>
    <t>Other long-term assets</t>
  </si>
  <si>
    <t>Total assets</t>
  </si>
  <si>
    <t>Current liabilities:</t>
  </si>
  <si>
    <t>Accounts payable</t>
  </si>
  <si>
    <t>Dividends payable, related party</t>
  </si>
  <si>
    <t>Other liabilities</t>
  </si>
  <si>
    <t>Total current liabilities</t>
  </si>
  <si>
    <t>Deferred revenue, related party</t>
  </si>
  <si>
    <t>Total liabilities</t>
  </si>
  <si>
    <t>Commitments and contingencies</t>
  </si>
  <si>
    <t xml:space="preserve"> </t>
  </si>
  <si>
    <t>Stockholders' equity:</t>
  </si>
  <si>
    <t>Common stock, $0.0001 par value; 500,000,000 shares authorized; 370,084,064 and 369,599,266 shares issued and outstanding in 2018 and 2017, respectively</t>
  </si>
  <si>
    <t>Additional paid-in capital</t>
  </si>
  <si>
    <t>Accumulated deficit</t>
  </si>
  <si>
    <t>Total stockholders' equity</t>
  </si>
  <si>
    <t>Total liabilities and stockholders' equity</t>
  </si>
  <si>
    <t>Series A Preferred Stock [Member]</t>
  </si>
  <si>
    <t>Preferred stock</t>
  </si>
  <si>
    <t>Series B Convertible, Redeemable, Preferred Stock [Member]</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 [Abstract]</t>
  </si>
  <si>
    <t>Total revenues</t>
  </si>
  <si>
    <t>Expenses:</t>
  </si>
  <si>
    <t>Research and development</t>
  </si>
  <si>
    <t>General and administrative</t>
  </si>
  <si>
    <t>Total expenses</t>
  </si>
  <si>
    <t>Loss from operations</t>
  </si>
  <si>
    <t>Interest income</t>
  </si>
  <si>
    <t>Net loss</t>
  </si>
  <si>
    <t>Preferred stock dividend</t>
  </si>
  <si>
    <t>Net loss applicable to common shareholders</t>
  </si>
  <si>
    <t>Basic and diluted loss per share</t>
  </si>
  <si>
    <t>Weighted average common shares outstanding</t>
  </si>
  <si>
    <t>Statements of Stockholders' Equity - USD ($)</t>
  </si>
  <si>
    <t>Total</t>
  </si>
  <si>
    <t>Series B Preferred Stock [Member]</t>
  </si>
  <si>
    <t>Common Stock [Member]</t>
  </si>
  <si>
    <t>Additional Paid-In Capital [Member]</t>
  </si>
  <si>
    <t>Accumulated Deficit [Member]</t>
  </si>
  <si>
    <t>Beginning balance at Dec. 31, 2016</t>
  </si>
  <si>
    <t>Beginning balance, shares at Dec. 31, 2016</t>
  </si>
  <si>
    <t>Issuance of common stock upon warrant exercise</t>
  </si>
  <si>
    <t>Issuance of common stock upon warrant exercise, shares</t>
  </si>
  <si>
    <t>Issuance of common stock in payment of vested restricted stock units, net</t>
  </si>
  <si>
    <t>Issuance of common stock in payment of vested restricted stock units, net, shares</t>
  </si>
  <si>
    <t>Stock based compensation</t>
  </si>
  <si>
    <t>Ending balance at Dec. 31, 2017</t>
  </si>
  <si>
    <t>Ending balance, shares at Dec. 31, 2017</t>
  </si>
  <si>
    <t>Sale of Preferred Stock and common stock warrants to related party, net</t>
  </si>
  <si>
    <t>Sale of Preferred Stock and common stock warrants to related party, Shares</t>
  </si>
  <si>
    <t>Issuance of common stock for payment of dividends on Preferred Stock</t>
  </si>
  <si>
    <t>Issuance of common stock for payment of dividends on Preferred Stock, Shares</t>
  </si>
  <si>
    <t>Stock based compensation, Shares</t>
  </si>
  <si>
    <t>Preferred stock dividends</t>
  </si>
  <si>
    <t>Ending balance at Dec. 31, 2018</t>
  </si>
  <si>
    <t>Ending balance, shares at Dec. 31, 2018</t>
  </si>
  <si>
    <t>Statements of Cash Flows - USD ($)</t>
  </si>
  <si>
    <t>Operating activities:</t>
  </si>
  <si>
    <t>Adjustments to reconcile net loss to net cash flows used in operating activities:</t>
  </si>
  <si>
    <t>Stock-based compensation</t>
  </si>
  <si>
    <t>Changes in assets and liabilities:</t>
  </si>
  <si>
    <t>Prepaid expenses and other assets</t>
  </si>
  <si>
    <t>Accounts payable and other current liabilities</t>
  </si>
  <si>
    <t>Net cash flows used in operating activities</t>
  </si>
  <si>
    <t>Financing activities:</t>
  </si>
  <si>
    <t>Net settlement in connection with the issuance of shares associated with underlying Restricted Stock Units</t>
  </si>
  <si>
    <t>Advances of royalties, related party</t>
  </si>
  <si>
    <t>Proceeds from exercise of common stock warrants</t>
  </si>
  <si>
    <t>Proceeds from the sale of Preferred Stock and common stock warrants, related party, net</t>
  </si>
  <si>
    <t>Net cash provided by (used in) from financing activities</t>
  </si>
  <si>
    <t>Net increase(decrease) in cash and cash equivalents</t>
  </si>
  <si>
    <t>Cash and cash equivalents at beginning of year</t>
  </si>
  <si>
    <t>Cash and cash equivalents at end of year</t>
  </si>
  <si>
    <t>Supplemental disclosure of non-cash financing activities:</t>
  </si>
  <si>
    <t>Fair value of shares withheld with net settlement transaction</t>
  </si>
  <si>
    <t>Issuance of common stock for payment of Preferred Stock dividend</t>
  </si>
  <si>
    <t>Accrued, but unpaid dividends</t>
  </si>
  <si>
    <t>Corporate overview</t>
  </si>
  <si>
    <t>Accounting Policies [Abstract]</t>
  </si>
  <si>
    <t xml:space="preserve">1. Corporate overview: Overview The accompanying audited financial statements of HedgePath Pharmaceuticals, Inc., a Delaware corporation (the “Company”, “HPPI”, “we”, “us” or similar terminology) as successor to Commonwealth Biotechnologies, Inc., a Virginia corporation (“CBI”), have been prepared by the Company as a going concern, and in accordance with accounting principles generally accepted in the United States of America (“GAAP”). As used herein, the term “common stock” means the Company’s common stock, $0.0001 par value per share. Nature of the Business The Company is a company that is seeking to discover, develop and commercialize innovative therapeutics for patients with certain cancers and certain non-cancerous proliferation disorders. The Company may also explore acquiring or licensing other innovative therapeutics addressing unmet needs and orphan indications beyond cancer. The Company’s current focus is on the development of therapies for lung and prostate cancers in the U.S. market after licensing its initial indication targeting basal cell carcinoma in patients with Basal Cell Carcinoma Nevus Syndrome to Mayne Pharma in December 2018. The Company’s primary proposed therapy is based upon the use of SUBA-Itraconazole, which is a patented, oral formulation of the currently marketed anti-fungal drug itraconazole. The Company demonstrated in its previous Phase 2(b) trial in Basal Cell Carcinoma Nevus Syndrome (“BCCNS”) that the dosing of oral capsules of SUBA-Itraconazole affects the Hedgehog signaling pathway, a major regulator of many fundamental cellular processes, which, in turn, can impact the development and growth of cancers such as basal cell carcinoma. Itraconazole has been approved by the U.S. Food and Drug Administration (“FDA”) for, and has been extensively used to, treat fungal infections and has an extensive history of safe and effective use in humans. The Company has developed, optioned and licensed intellectual property and know-how related to the treatment of cancer patients using itraconazole and certain itraconazole analogues. Overview of December 2018 Transactions with Mayne Pharma On December 17, 2018 (the “Effective Date”), the Company entered into the following related agreements (collectively, the “Transaction Documents”): • An agreement, by and among the Company, and Mayne Pharma, and Mayne Pharma International, an affiliate of Mayne Pharma (the “Agreement”); • The Third Amended and Restated Supply and License Agreement with Mayne Pharma (the “Third Amended SLA”), which amended and restated the Company’s Second Amended and Restated Supply and License Agreement with Mayne Pharma, dated as of May 15, 2015 (as amended immediately prior to the Effective Date, the “Second Amended SLA”); and • Amended and Restated Sublicense Agreement, by and between the Company and Mayne Pharma International, which amends and restates that certain Sublicense Agreement, dated August 31, 2015, between the Company and Mayne Pharma International, as amended. In addition, pursuant to the terms of the Agreement, the Company and Mayne Pharma agreed to vote in favor of the adoption of an Amended and Restated Certificate of Designation (“the Amended and Restated COD”) for the Company’s Series B Convertible Preferred Stock (the “Series B Preferred Stock”), which amended and restated the terms of the Series B Preferred Stock (originally issued to Mayne Pharma on January 8, 2018) to remove the redemption rights of the Series B Preferred Stock as described below. As of the Effective Date and at December 31, 2018, all 5,797,102 outstanding shares the Series B Preferred Stock are held by Mayne Pharma. The Transaction Documents resulted from negotiations regarding the existing right of Mayne Pharma under the Second Amended SLA to elect to assume control of the regulatory and clinical development program for SUBA-Itraconazole for the treatment of BCCNS (such product candidate “SUBA-Itraconazole BCCNS”) in exchange for a royalty on any future net sales of SUBA-Itraconazole BCCNS by Mayne Pharma in the United States if and FDA New Drug Application (“NDA”) was not accepted for filing by FDA by December 31, 2018 (subject to limited extension if the NDA were filed in December 2018). Based on unforeseen requirements imposed by FDA in September 2018, the Company determined that it would be unable to responsibly file the SUBA-Itraconazole BCCNS NDA by this deadline, and thus the Company commenced negotiations with Mayne Pharma to transfer SUBA-Itraconazole BCCNS in advance of December 31, 2018 on negotiated terms deemed beneficial to the Company. December 2018 Agreement with Mayne Pharma Pursuant to the terms of the Agreement, on the Effective Date, Mayne Pharma (in its capacity as the holder of more than 50% of the outstanding voting securities of the Company) executed and delivered to the Company which consented to the taking of the following actions: (a) the adoption of the Amended and Restated COD; (b) the election of each E. Brendan Magrab, W. Mark Watson, Dr. R. Dana Ono, Stefan J. Cross and Robert D. Martin (each a current member of the Board) to serve on the Board for a one-year term that expires at the next annual meeting of the Company’s stockholders or until his earlier death, resignation or removal; and (c) the approval of an increase in the size of the Company’s 2014 Equity Incentive Plan (the “EIP”) by 11,000,000 shares of common stock from 32,583,475 shares to 43,583,475 shares. In addition, pursuant to the Agreement, for the period beginning on the Effective Date and ending three (3) years from the Effective Date, in the event that the Company asks its stockholders (whether at a meeting of stockholders or pursuant to a written consent of stockholders) to vote on or approve a proposal to effect a reverse split of the Company capital stock for the purpose of uplisting the common stock to a U.S. national securities exchange (a “Reverse Stock Split Proposal”), Mayne Pharma (on behalf of itself and its affiliates) agreed to vote or cause to be voted (in person, by proxy or by action by written consent, as applicable) all shares of the Company’s voting capital stock that either Mayne Pharma then owns or over which Mayne Pharma has voting control in favor of the adoption and approval of any such Reverse Stock Split Proposal. No assurances are given that the Company will seek an uplisting to a U.S. national securities exchange or implement a reverse stock split of its common stock. Also, pursuant to the Agreement, Mayne Pharma consented and agreed (under the terms of agreements previously executed with the Company) to an increase in the number of shares of common stock that the Company may issue under the EIP to 17,624,000 shares from the current limit of 6,624,000 shares, with the agreement and understanding that such increase will be utilized by the Company during the period from the Effective Date through December 31, 2021. December 2018 – Third Amended and Restated Supply and License Agreement with Mayne Pharma Pursuant to the Third Amended SLA, as of the Effective Date, Mayne Pharma assumed control of the regulatory and clinical development program for SUBA-Itraconazole BCCNS and immediately assumed responsibility for all expenses related to exploiting the SUBA-Itraconazole product in the BCCNS field, provided that the Company continues to be responsible for all liabilities related to the product in the United States prior to the Effective Date. The Third Amended SLA will continue in effect on an exclusive basis in the on substantially the same terms as were provided for under the Second Amended SLA, except as described below. In consideration of the transfer to Mayne Pharma of the SUBA-Itraconazole BCCNS clinical data and regulatory rights, the Company will receive the following consideration: (a) a 9% quarterly cash royalty (the “Royalty”) on future net sales, if any, of SUBA-Itraconazole product in the BCCNS field in the United States, from which certain royalties owed by the Company to Mayne Pharma for access to certain patents would also be funded. (b) Mayne Pharma’s agreement to advance funds to the Company in an aggregate amount of up to $5 million on the following terms and conditions: (i) As of the Effective Date, Mayne Pharma shall make an Advance to the Company of $500,000; the Company received this first Advance on December 18, 2018; (ii) Within three (3) business days following the completion of the agreed upon activities associated with transferring the SUBA-Itraconazole BCCNS product to Mayne Pharma, Mayne Pharma must make an Advance to the Company of $1 million; (iii) If, and only if, the Company’s Phase 2(b) clinical trial data have been provided to Mayne Pharma in all material respects so as to allow Mayne Pharma to assume control of SUBA-Itraconazole BCCNS in the United States, upon the earlier of June 30, 2019 or the acceptance for filing by FDA of an NDA for the SUBA-Itraconazole BCCNS, Mayne Pharma must make an Advance to the Company of $1,500,000; and (iv) If the Company raises aggregate gross proceeds of more than $ Series B Preferred Stock held by Mayne Pharma or warrants to third parties in one or more equity financings by June 30, 2021 (the “Equity Funding Achievement”), the Company may request additional Advances of up to an amount equal to $2 million less the amount of aggregate gross proceeds received by from Mayne Pharma from the sale of New Securities if Mayne Pharma elects to participate in such equity financings pursuant to contractual pro rata participation rights contained in the Third Amended SLA. (c) The field covered by the Third Amended SLA was amended to specifically include only the following indications: (i) any prostate cancer, prostatic intraepithelial neoplasia and benign prostatic hyperplasia, (ii) any lung cancer and atypical adenomatous hyperplasia, and (iii) familial adenomatous polyposis, colorectal polyps and Barett’s esophagus (the “Field”). The Company’s work on these indications will no longer be tied to the achievement of clinical or commercial target dates as they were under the Second Amended SLA. (d) Mayne Pharma will continue to provide quantities of SUBA- Itraconazole drug and placebo oral capsules without charge for the Company’s SUBA-Itraconazole Prostate clinical studies and for future indications as agreed to by the parties. (e) Pursuant to the Third Amended SLA, Mayne Pharma has licensed to the Company the right to use all pre-clinical or clinical trial or other data generated or owned by Mayne Pharma related to SUBA- Itraconazole anywhere in the world for its activities under the Third Amended SLA. With respect to each Advance made by Mayne Pharma prior to the receipt of FDA approval of an NDA for SUBA-Itraconazole BCCNS, each $0.75 increment of each such Advance will be credited and set off against each $1.00 increment of Royalty owed to the Company, and with respect to each Advance made by Mayne Pharma following the receipt of FDA approval of an NDA for SUBA-Itraconazole BCCNS, each $0.85 increment of each such Advance will be credited and set off against each $1.00 increment of Royalty owed to the Company. 70 December 2018 Amended and Restated Sublicense Agreement The Amended and Restated Sublicense Agreement amends and replaces a similar agreement entered into between the Company and Mayne Pharma International, dated as of May 15, 2015, under which Mayne Pharma International sublicensed to the Company the exclusive U.S. rights to two certain third-party patents relating to the use of itraconazole as a treatment for cancer and age-related macular degeneration. The Amended and Restated Sublicense Agreement amends the required payments to Mayne Pharma for certain development-related milestone payments related to SUBA-Itraconazole BCCNS and allows for the termination of the Amended and Restated Sublicense Agreement if the Third Amended SLA expires or is terminated. January Series B Preferred Stock Purchase Agreement On January 8, 2018, the Company entered into Purchase Agreement with Mayne Pharma , pursuant to which Mayne Pharma agreed to purchase from the Company, and the Company agreed to issue to Mayne Pharma (over three closings as described further below): (i) up to 7,246,377 shares of the Company’s then newly designed Series B Preferred Stock at $0.69 per share of Series B Preferred Stock (with each share of Series B Preferred Stock being convertible into three (3) shares of the Company’s common stock for an effective price per share of common stock of $0.23), for potential gross proceeds of $5,000,000; (ii) Series A Warrants to purchase up to an aggregate 5,434,783 shares of common stock, with a two-year term from the date of issuance and an exercise price per share of $0.23; and (iii) Series B Warrants to purchase up to an aggregate of 5,434,783 shares of common stock, with a five-year term from the date of issuance and an exercise price per share of $0.275 (together with the Series A Warrants, the “Warrants”). The transactions contemplated by the Purchase Agreement are referred to herein as the “Financing.” The Financing contemplated three closings (each, a “Closing”), as follows: (i) $2.4 million was funded at an initial closing of the Financing that occurred on January 10, 2018 (the “Initial Closing”); (ii) $1.6 million was funded in July 2018 (the “Second Closing”); and (iii) $1.0 million that was to be funded on or before December 31, 2018 (or the “Third Closing”) did not occur. The funding of the Third Closing was conditioned upon the acceptance of filing by the FDA of the Company’s NDA for SUBA-Itraconazole BCCNS, which did not occur. Terms of the Series B Preferred Stock The Series B Preferred Stock carries the following provisions: Price Per Share . The purchase price for each share of Series B Preferred Stock was $0.69 (which is equal to three times (3x) the Conversion Price (as defined below)) (the “Per Share Price”). An applicable number of shares of Series B Preferred Stock was issued at the Initial and Second Closing based on the Per Share Price. Dividends . The shares of Series B Preferred Stock accrue dividends at a rate of 5% of the Per Share Price per annum per share. Dividends are paid se mi-annually Voluntary and Mandatory Conversion . The shares of Series B Preferred Stock issued with the Initial and Second Closing will be convertible as provided for below into an aggregate of 17,391,306 shares of common stock based on a conversion price per share of $0.23 (the “Conversion Price”). Each share of Series B Preferred Stock is convertible into three (3) shares of common stock at any time at the election of Mayne Pharma at a price per share equal to the Conversion Price. The Conversion Price is subject to customary stock-based, but not price-based, anti-dilution protection. Each share of Series B Preferred Stock automatically converts into three (3) shares of common stock based on the Conversion Price upon the approval by the FDA of an NDA for any SUBA-based therapeutic under the Third Amended SLA, pursuant to the Amended and Restated COD. Liquidation Preference . In the event of any voluntary or involuntary liquidation, dissolution or winding up of the Company, Mayne Pharma (with respect to its holdings of Series B Preferred Stock only) will be entitled to be paid out of the assets of the Company available for distribution to its stockholders before any payment will be made to the holders of all other capital stock of the Company (including the common stock) an amount per share of Series B Preferred Stock equal to the Per Share Price plus any dividends accrued but unpaid thereon. Seniority . So long as the shares of Series B Preferred Stock are outstanding, the Company shall not, without the prior written approval of from the holders of a majority of the then outstanding shares of Series B Preferred Stock: (i) establish any security nor incur any secured or unsecured indebtedness (other than trade debt in the ordinary course of business) or (ii) establish and security that is pari passu or senior (or reclassify any junior security so as to make it pari passu or senior) in liquidation preference or senior to the Series B Preferred Stock. Voting as a single class the number of votes Mayne Pharma would have if the Series B Preferred Stock were converted into . Redemption for a price per share equal to the Per Share Price plus any accrued but unpaid dividends on such shares. However, pursuant to the Amended and Restated COD, the redemption rights were removed. Terms of the Warrants The Warrants are divided equally between the Series A Warrants and the Series B Warrants (i.e., with each being exercisable for an aggregate of 5,434,783 shares of if all Closings had occurred), which represents fifty percent ( 50 underlying the Series B Preferred Stock. The Warrants were issued, pro rata in relation to the total investment in the Series B Preferred Stock, at each Closing. The Warrants are substantially identical in form, except that: (i) the exercise price per share of the Series A Warrants shall be $0.23 per share and the exercise price per share of the Series B Warrants shall be $0.275 per share (collectively, the “Warrant Exercise Price”) and (ii) The Series A Warrants shall have a term of two (2) years from the date of issuance and the Series B Warrants shall have term of five (5) years from the date of issuance. The Warrant Exercise Price shall be subject to customary stock-based, but not price-based, anti-dilution protection. The Warrants will not be eligible for “cashless” exercise. </t>
  </si>
  <si>
    <t>Liquidity and management's plans</t>
  </si>
  <si>
    <t>Text Block [Abstract]</t>
  </si>
  <si>
    <t>2. Liquidity and management’s plans: At December 31, 2018, the Company had approximately $1.1 million in cash and cash equivalents. In December 2018, the Company entered into an agreement with Mayne Pharma which will provide $3.0 million in funding by June 30, 2019 and up to an additional $2.0 million if certain conditions are met as discussed in Note 1 above. Based on the Company’s current operational plan and budget, the Company expects that it has sufficient cash to manage its business into approximately the third quarter of 2020. This estimation assumes the Company does not accelerate the development of existing product candidates, acquire other drug development opportunities, or otherwise face unexpected events, costs or contingencies, any of which could affect the Company’s cash requirements. Available resources may be consumed more rapidly than anticipated, potentially resulting in the need for additional funding. The Company intends to finance additional research and development, commercialization and distribution efforts, and its working capital needs primarily through the following: • Proceeds from public and private financings (including, most recently, financings from the Company’s majority shareholder, Mayne Pharma) and, potentially, from strategic transactions; • advances from Mayne Pharma of potential future royalties on the SUBA-Itraconazole BCCNS product available under the Third Amended SLA; • royalty revenue from Mayne Pharma from sales of SUBA-Itraconazole BCCNS upon approval by FDA (after earned royalties have been applied to any advances due under the Third Amended SLA) • proceeds from the exercise of outstanding warrants previously issued in private financings (including, potentially, warrants held by our majority shareholder, Mayne Pharma); • potential partnerships with other pharmaceutical companies to assist in the supply, manufacturing and distribution of our products for which we would expect to receive milestone and royalty payments; • potential licensing and joint venture arrangements with third parties, including other pharmaceutical companies where we would receive funding based on out-licensing our product; and • seeking government or private foundation grants which would be awarded to us to further develop our current and future anti-cancer therapies. However, there is a risk that none of these plans will be implemented in a manner necessary to sustain the Company for an extended period of time and that the Company will be unable to obtain additional financing when needed on commercially reasonable terms, if at all. If adequate funds are not available when needed, the Company may be required to significantly reduce or refocus operations or to obtain funds through arrangements that may require the Company to relinquish rights to technologies or potential markets, any of which could have a material adverse effect on the Company</t>
  </si>
  <si>
    <t>Summary of Significant Accounting Policies</t>
  </si>
  <si>
    <t xml:space="preserve">3. Summary of Significant Accounting Policies: 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for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pril 2016, the FASB issued ASU 2016-10, “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is ASUs is effective for public entities for interim and annual reporting periods beginning after December 15, 2017. Early adoption is permitted, but not before interim and annual reporting periods beginning after December 15, 2016. Entities have the choice to apply the ASUs either retrospectively to each reporting period presented or by recognizing the cumulative effect of applying these standards at the date of initial application and not adjusting comparative information. The Company will evaluate the impact of adoption of the new standard on its financial statements upon commencement of revenue generating activities.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evaluated the impact of the revised guidance on its financial statements and determined it had no significant impact. Management has considered all other recent accounting pronouncements that are issued, but not effective, and it does not believe that they will have a significant impact on the Company’s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of the advances of the royalty received by Mayne Pharma should be classified as non-current. At December 31, 2018, Deferred Revenue consisted of $0.5 million of royalties advanced by Mayne Pharma under the Third Amended SLA. There was no Deferred Revenue at December 31, 2017.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18, the Company had approximately $0.8 million in excess of the amount covered by Federal Deposit Insurance Corporation with one financial institution. 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 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vesting term plus the contract term. The risk-free rate is based on the U.S. Treasury yield. In applying the Black-Scholes option pricing model for options issued in March 2018 that vested on the grant date, the assumptions were as follows: expected price volatility of 113.67%; risk-free interest rate of 2.64%; weighted average expected life in years of 5; and no dividend yield. 116.59%; risk-free interest rate of 2.64%; weighted average expected life in years of 6; and no dividend yield. In applying the Black-Scholes option pricing model for options issued in June 2018 that will vest on the anniversary of the grant date, the assumptions were as follows: expected price volatility of 112.6%; risk-free interest rate of 2.81%; weighted average expected life in years of 6; and no dividend yield.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4 for details. Management has evaluated the guidance relating to accounting for uncertainty in income taxes and has determined that the Company had no uncertain income tax positions that could have a significant effect on the financial statements for the years ended December 31, 2018 or 2017. </t>
  </si>
  <si>
    <t>Income Taxes</t>
  </si>
  <si>
    <t>Income Tax Disclosure [Abstract]</t>
  </si>
  <si>
    <t xml:space="preserve">4. Income Taxes: The difference between expected income tax benefits and income tax benefit recorded in the financial statements is explained below: December 31, 2018 2017 Income taxes benefit computed at statutory rate $ (955,548 ) $ (1,734,396 ) State income tax benefit, net (188,002 ) (176,082 ) Change in effective tax rate — 2,701,758 Other (24,357 ) (369,400 ) Change in valuation allowance 1,167,907 (421,880 ) Total $ — $ — The significant components of deferred income tax assets and liabilities consist of the following: December 31, Deferred tax assets (liabilities) 2018 2017 In-process research and development $ 736,325 $ 736,325 Net operating loss carry forward 5,807,112 4,759,727 R&amp;D credit 310,682 211,461 Share-based compensation 33,943 9,424 Other 2,607 5,825 6,890,669 5,722,762 Less: valuation allowance (6,890,669 ) (5,722,762 ) Total $ — $ — 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 At December 31, 2018 and 2017, the Company recorded a 100% valuation allowance against its deferred tax assets as it has determined such amounts will not be currently realizable. The Company has a federal net operating loss (“NOLs”) of approximately $23.1 million as of December 31, 2018.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August 12, 2013 is subject to this limitation. As such, the use of these NOLs to offset taxable income is limited to approximately $35,000 per year and the Company has written off the deferred tax assets associated with the NOLs limited due to the ownership change that occurred on August 12, 2013. The Company’s State NOLS are approximately $23.1 million as of December 31, 2018. The loss carryforwards began to expire in 2018. </t>
  </si>
  <si>
    <t>Stockholders' Equity</t>
  </si>
  <si>
    <t>Federal Home Loan Banks [Abstract]</t>
  </si>
  <si>
    <t xml:space="preserve">5. Stockholders’ Equity: Employee Stock Plans A 2009 Stock Incentive Plan was adopted by the Board of Directors and approved by the shareholders of CBI. There are no options outstanding under this plan. On July 18, 2014, the EIP was adopted by the Company’s Board of Directors. On September 30, 2014, the EIP was approved by the majority of stockholders. The 2014 EIP initially authorized the issuance of up to 32,583,475 shares of the Company’s common stock. An additional 11 million shares were added to the 2014 EIP for a total of 43,583,475 shares pursuant to the Agreement entered into by the Company and Mayne Pharma in December 2018. All previously outstanding RSUs vested upon the change in control as a result of Mayne Pharma’s November 2016 warrant exercise, in connection with which Mayne Pharma became the Company’s majority stockholder. On March 8, 2017, 26,541,738 previously vested but unpaid RSUs were settled by issuing shares of common stock. Upon settlement of the RSUs, the Company issued 15,739,594 shares of common stock to employees (including executive officers), current and former Board members, and contractors. Additionally, 10,802,144 shares of common stock, valued at approximately $3.7 million, were withheld from issuance representing estimated income taxes due from the RSU recipients as the fair value of the shares is considered taxable income upon issuance. The Company subsequently remitted to the appropriate taxing authorities in cash both the Company’s tax withholdings and the RSU recipient portions of the tax withholdings in the amount of approximately $3.7 million. Stock option activity for the years ended December 31, 2017 and 2018 is as follows: Weighted Average Aggreate Number of Exercise Price Intrinsic Shares Per Share Value Outstanding at January 1, 2017 650,000 $ 0.24 $ 97,500 No activity in 2017 — — Outstanding at December 31, 2017 650,000 $ 0.24 $ 6,500 Granted to Directors and Officers in 2018 2,774,000 $ 0.29 Exercised — — Forfeited — — Outstanding at December 31, 2018 3,424,000 $ 0.28 $ 0 Options outstanding at December 31, 2018 are as follows: Range of Exercise Prices Number Outstanding Weighted Average Remaining Contractual Weighted Average Exercise Price Aggregate Intrinsic Value $ 0.20 - $ 0.25 650,000 7.50 $ 0.24 $ 0 $ 0.26 - $ 0.30 1,862,000 9.21 $ 0.27 $ 0 $ 0.30 - $ 0.33 912,000 9.46 $ 0.33 $ 0 3,424,000 $ 0 Options exercisable at December 31, 2018 are as follows: Range of Exercise Prices Number Outstanding Weighted Average Remaining Contractual Weighted Average Exercise Price Aggregate Intrinsic Value $ 0.20 - $ 0.25 650,000 7.50 $ 0.24 $ 0 $ 0.26 - $ 0.30 758,000 9.21 $ 0.27 $ 0 1,408,000 $ 0 The weighted average grant date fair value of options granted during the year ended December 31, 2018 was $0.24. There were no options granted during the year ended December 31, 2017. Non-vested stock option activity for the year ended December 31, 2018 is as follows: Weighted Average Aggreate Number of Exercise Price Intrinsic Shares Per Share Value Non-vested at December 31, 2017 — Granted 2,774,000 Vested (758,000 ) Forfeited — Non-vested at December 31, 2018 2,016,000 $ 0.25 $ 0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 Stock-based compensation expense is determined based on the fair value of the stock-based awards and recognized over the vesting period. The Company recognized $543,089 and $1,865,993 in stock-based compensation expense related to stock options for the years ended December 31, 2018 and 2017, respectively. As of December 31, 2018, there was unamortized stock-based compensation of approximately $0.1 million. Preferred Stock Issuances See Note 1 for discussion of preferred stock issued to Mayne Pharma in 2018. Warrants See Note 1 for discussion of warrants issued in conjunction with the Mayne Pharma Purchase Agreement. See Note 1 for discussion of the warrants issued in connection with the Series B Preferred Stock Purchase Agreement. Details of the 2017 and 2018 warrant exercises can be found in the chart below: # of Warrants Exercise Total Year Warrant Holder Exercised Price Proceeds 2017 May 2016 Financing Investors 412,500 $ 0.12 $ 49,500 2018 May 2016 Financing Investors 100,000 $ 0.12 $ 12,000 There were 64,868,959 outstanding common stock warrants at December 31, 2018 with a weighted average exercise price of $0.13 and a weighted average remaining life of 2.1 years. </t>
  </si>
  <si>
    <t>Related Party Transactions</t>
  </si>
  <si>
    <t>Related Party Transactions [Abstract]</t>
  </si>
  <si>
    <t xml:space="preserve">6. Related party transactions: The Company has significant contractual agreements with majority stockholder Mayne Pharma as discussed in Note 1 and Note 3. There were no amounts due to or from Mayne Pharma at December 31, 2018. </t>
  </si>
  <si>
    <t>Legal Proceedings</t>
  </si>
  <si>
    <t>Commitments and Contingencies Disclosure [Abstract]</t>
  </si>
  <si>
    <t>7. Legal Proceedings: The Company is currently not subject to any material legal proceedings. However, the Company may from time to time become a party to various legal proceedings arising in the ordinary course of business.</t>
  </si>
  <si>
    <t>Subsequent Events</t>
  </si>
  <si>
    <t>Subsequent Events [Abstract]</t>
  </si>
  <si>
    <t>8. Subsequent Events: In January 2019, the Company entered into a 6-month lease for office space in Tampa, Florida related to the relocation of their corporate office beginning February 1, 2019. The monthly rent payment beginning February 1, 2019 is $3,511. On January 15, 2019, the Company issued 362,121 shares of common stock to Mayne Pharma in payment of the Series B Preferred Stock dividend for the period of July 1, 2018 through December 31, 2018.</t>
  </si>
  <si>
    <t>Summary of Significant Accounting Policies (Policies)</t>
  </si>
  <si>
    <t>Recent accounting pronouncements</t>
  </si>
  <si>
    <t xml:space="preserve">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for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pril 2016, the FASB issued ASU 2016-10, “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is ASUs is effective for public entities for interim and annual reporting periods beginning after December 15, 2017. Early adoption is permitted, but not before interim and annual reporting periods beginning after December 15, 2016. Entities have the choice to apply the ASUs either retrospectively to each reporting period presented or by recognizing the cumulative effect of applying these standards at the date of initial application and not adjusting comparative information. The Company will evaluate the impact of adoption of the new standard on its financial statements upon commencement of revenue generating activities.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evaluated the impact of the revised guidance on its financial statements and determined it had no significant impact. Management has considered all other recent accounting pronouncements that are issued, but not effective, and it does not believe that they will have a significant impact on the Company’s </t>
  </si>
  <si>
    <t>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of the advances of the royalty received by Mayne Pharma should be classified as non-current. At December 31, 2018, Deferred Revenue consisted of $0.5 million of royalties advanced by Mayne Pharma under the Third Amended SLA. There was no Deferred Revenue at December 31, 2017.</t>
  </si>
  <si>
    <t>Cash and Cash Equivalents</t>
  </si>
  <si>
    <t xml:space="preserve">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18, the Company had approximately $0.8 million in excess of the amount covered by Federal Deposit Insurance Corporation with one financial institution. </t>
  </si>
  <si>
    <t>Research and Development Expenses</t>
  </si>
  <si>
    <t xml:space="preserve">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 </t>
  </si>
  <si>
    <t>Stock-Based Compensation</t>
  </si>
  <si>
    <t xml:space="preserve">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vesting term plus the contract term. The risk-free rate is based on the U.S. Treasury yield. In applying the Black-Scholes option pricing model for options issued in March 2018 that vested on the grant date, the assumptions were as follows: expected price volatility of 113.67%; risk-free interest rate of 2.64%; weighted average expected life in years of 5; and no dividend yield. 116.59%; risk-free interest rate of 2.64%; weighted average expected life in years of 6; and no dividend yield. In applying the Black-Scholes option pricing model for options issued in June 2018 that will vest on the anniversary of the grant date, the assumptions were as follows: expected price volatility of 112.6%; risk-free interest rate of 2.81%; weighted average expected life in years of 6; and no dividend yield. The value of these awards is based upon their grant-date fair value. That cost is recognized over the period during which the employee is required to provide service in exchange for the award. </t>
  </si>
  <si>
    <t>Income taxes</t>
  </si>
  <si>
    <t xml:space="preserve">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4 for details. Management has evaluated the guidance relating to accounting for uncertainty in income taxes and has determined that the Company had no uncertain income tax positions that could have a significant effect on the financial statements for the years ended December 31, 2018 or 2017. </t>
  </si>
  <si>
    <t>Income Taxes (Tables)</t>
  </si>
  <si>
    <t>Difference Between Expected Income Tax Benefits and Income Tax Benefit Recorded in the Financial Statements</t>
  </si>
  <si>
    <t xml:space="preserve">The difference between expected income tax benefits and income tax benefit recorded in the financial statements is explained below: December 31, 2018 2017 Income taxes benefit computed at statutory rate $ (955,548 ) $ (1,734,396 ) State income tax benefit, net (188,002 ) (176,082 ) Change in effective tax rate — 2,701,758 Other (24,357 ) (369,400 ) Change in valuation allowance 1,167,907 (421,880 ) Total $ — $ — </t>
  </si>
  <si>
    <t>Components of Deferred Income Tax Assets and Liabilities</t>
  </si>
  <si>
    <t xml:space="preserve">The significant components of deferred income tax assets and liabilities consist of the following: December 31, Deferred tax assets (liabilities) 2018 2017 In-process research and development $ 736,325 $ 736,325 Net operating loss carry forward 5,807,112 4,759,727 R&amp;D credit 310,682 211,461 Share-based compensation 33,943 9,424 Other 2,607 5,825 6,890,669 5,722,762 Less: valuation allowance (6,890,669 ) (5,722,762 ) Total $ — $ — </t>
  </si>
  <si>
    <t>Stockholders' Equity (Tables)</t>
  </si>
  <si>
    <t>Schedule of Stock Option Activity</t>
  </si>
  <si>
    <t xml:space="preserve">Stock option activity for the years ended December 31, 2017 and 2018 is as follows: Weighted Average Aggreate Number of Exercise Price Intrinsic Shares Per Share Value Outstanding at January 1, 2017 650,000 $ 0.24 $ 97,500 No activity in 2017 — — Outstanding at December 31, 2017 650,000 $ 0.24 $ 6,500 Granted to Directors and Officers in 2018 2,774,000 $ 0.29 Exercised — — Forfeited — — Outstanding at December 31, 2018 3,424,000 $ 0.28 $ 0 </t>
  </si>
  <si>
    <t>Information Regarding Stock Options Outstanding and Exercisable</t>
  </si>
  <si>
    <t xml:space="preserve">Options outstanding at December 31, 2018 are as follows: Range of Exercise Prices Number Outstanding Weighted Average Remaining Contractual Weighted Average Exercise Price Aggregate Intrinsic Value $ 0.20 - $ 0.25 650,000 7.50 $ 0.24 $ 0 $ 0.26 - $ 0.30 1,862,000 9.21 $ 0.27 $ 0 $ 0.30 - $ 0.33 912,000 9.46 $ 0.33 $ 0 3,424,000 $ 0 Options exercisable at December 31, 2018 are as follows: Range of Exercise Prices Number Outstanding Weighted Average Remaining Contractual Weighted Average Exercise Price Aggregate Intrinsic Value $ 0.20 - $ 0.25 650,000 7.50 $ 0.24 $ 0 $ 0.26 - $ 0.30 758,000 9.21 $ 0.27 $ 0 1,408,000 $ 0 </t>
  </si>
  <si>
    <t>Summary of Non-vested Stock Option Activity</t>
  </si>
  <si>
    <t xml:space="preserve">Non-vested stock option activity for the year ended December 31, 2018 is as follows: Weighted Average Aggreate Number of Exercise Price Intrinsic Shares Per Share Value Non-vested at December 31, 2017 — Granted 2,774,000 Vested (758,000 ) Forfeited — Non-vested at December 31, 2018 2,016,000 $ 0.25 $ 0 </t>
  </si>
  <si>
    <t>Summary of Warrant Exercises</t>
  </si>
  <si>
    <t xml:space="preserve">Details of the 2017 and 2018 warrant exercises can be found in the chart below: # of Warrants Exercise Total Year Warrant Holder Exercised Price Proceeds 2017 May 2016 Financing Investors 412,500 $ 0.12 $ 49,500 2018 May 2016 Financing Investors 100,000 $ 0.12 $ 12,000 </t>
  </si>
  <si>
    <t>Corporate Overview - Additional Information (Detail)</t>
  </si>
  <si>
    <t>Jul. 31, 2018USD ($)</t>
  </si>
  <si>
    <t>Jan. 10, 2018USD ($)</t>
  </si>
  <si>
    <t>Jan. 08, 2018USD ($)$ / sharesshares</t>
  </si>
  <si>
    <t>Dec. 31, 2018USD ($)Conversion$ / sharesshares</t>
  </si>
  <si>
    <t>Dec. 18, 2018USD ($)</t>
  </si>
  <si>
    <t>Dec. 31, 2017$ / sharesshares</t>
  </si>
  <si>
    <t>Organization Consolidation And Presentation Of Financial Statements Disclosure [Line Items]</t>
  </si>
  <si>
    <t>Common stock, par value | $ / shares</t>
  </si>
  <si>
    <t>Royalty rate on future net sales</t>
  </si>
  <si>
    <t>9.00%</t>
  </si>
  <si>
    <t>Description of royalty payment</t>
  </si>
  <si>
    <t>With respect to each Advance made by Mayne Pharma prior to the receipt of FDA approval of an NDA for SUBA-Itraconazole BCCNS, each $0.75 increment of each such Advance will be credited and set off against each $1.00 increment of Royalty owed to the Company, and with respect to each Advance made by Mayne Pharma following the receipt of FDA approval of an NDA for SUBA-Itraconazole BCCNS, each $0.85 increment of each such Advance will be credited and set off against each $1.00 increment of Royalty owed to the Company.&amp;#8203;&amp;#8203;&amp;#8203;&amp;#8203;&amp;#8203;&amp;#8203;&amp;#8203;</t>
  </si>
  <si>
    <t>Fair value inputs value royalty rate</t>
  </si>
  <si>
    <t>70.00%</t>
  </si>
  <si>
    <t>Series B Convertible Redeemable Preferred Stock [Member]</t>
  </si>
  <si>
    <t>Series A Warrants [Member]</t>
  </si>
  <si>
    <t>Warrants issued to purchase common stock</t>
  </si>
  <si>
    <t>Series B Warrants [Member]</t>
  </si>
  <si>
    <t>Securities Purchase Agreement [Member] | Series B Preferred Stock [Member]</t>
  </si>
  <si>
    <t>Shares issued, price per share | $ / shares</t>
  </si>
  <si>
    <t>Shares issued, price per share | Conversion</t>
  </si>
  <si>
    <t>Mayne Pharma [Member]</t>
  </si>
  <si>
    <t>Voting right percentage</t>
  </si>
  <si>
    <t>50.00%</t>
  </si>
  <si>
    <t>Consideration in advance funds of clinical data and regulatory rights | $</t>
  </si>
  <si>
    <t>Gross proceeds from sale of new common stock, preferred stock equity subordinate | $ | $</t>
  </si>
  <si>
    <t>Mayne Pharma [Member] | Equity Incentive Plan [Member]</t>
  </si>
  <si>
    <t>Shares authorized to be issued</t>
  </si>
  <si>
    <t>Number of shares of common stock issued</t>
  </si>
  <si>
    <t>Mayne Pharma [Member] | Equity Incentive Plan [Member] | 2014 [Member]</t>
  </si>
  <si>
    <t>Increase in equity incentive plan</t>
  </si>
  <si>
    <t>Mayne Pharma [Member] | Upon Fda Approval [Member]</t>
  </si>
  <si>
    <t>Mayne Pharma [Member] | SUBA Itraconazole BCCNS [Member]</t>
  </si>
  <si>
    <t>Mayne Pharma [Member] | HPPI [Member] | Available-for-sale Securities [Member]</t>
  </si>
  <si>
    <t>Mayne Pharma [Member] | Series B Convertible Redeemable Preferred Stock [Member]</t>
  </si>
  <si>
    <t>Mayne Pharma [Member] | Securities Purchase Agreement [Member]</t>
  </si>
  <si>
    <t>Percentage of warrant coverage on shares of Common Stock</t>
  </si>
  <si>
    <t>Purchase Agreement, potential gross proceeds | $</t>
  </si>
  <si>
    <t>Mayne Pharma [Member] | Securities Purchase Agreement [Member] | Series B Preferred Stock [Member]</t>
  </si>
  <si>
    <t>Preferred stock convertible to common stock</t>
  </si>
  <si>
    <t>Purchase Agreement, price per share of preferred stock to be issued | $ / shares</t>
  </si>
  <si>
    <t>Preferred stock dividend rate percentage</t>
  </si>
  <si>
    <t>5.00%</t>
  </si>
  <si>
    <t>Dividends payable nature</t>
  </si>
  <si>
    <t>Dividends are paid semi-annually as of June 30 (with a payment date of July 15) and December 31 (with a payment date of January 15) each year. The Company has the option in its discretion to pay dividends in cash or shares of Common Stock. If the Company elects to pay dividends in shares of Common Stock, the number of shares to be paid being calculated by dividing (i) the principal value of the dividend to be paid by (ii) the 6-month volume-weighted average price of the Common Stock prior to the measurement date (being 31 December, or 30 June) of the applicable year.</t>
  </si>
  <si>
    <t>Conversion price per share | $ / shares</t>
  </si>
  <si>
    <t>Purchase Agreement, preferred stock to be issued</t>
  </si>
  <si>
    <t>Mayne Pharma [Member] | Securities Purchase Agreement [Member] | Minimum [Member] | Series B Preferred Stock [Member]</t>
  </si>
  <si>
    <t>Purchase Agreement, redemption period</t>
  </si>
  <si>
    <t>5 years</t>
  </si>
  <si>
    <t>Mayne Pharma [Member] | Securities Purchase Agreement [Member] | Common Stock [Member]</t>
  </si>
  <si>
    <t>Mayne Pharma [Member] | Securities Purchase Agreement [Member] | Series A Warrants [Member]</t>
  </si>
  <si>
    <t>Warrant expiration period</t>
  </si>
  <si>
    <t>2 years</t>
  </si>
  <si>
    <t>Exercise price of warrants | $ / shares</t>
  </si>
  <si>
    <t>Mayne Pharma [Member] | Securities Purchase Agreement [Member] | Series B Warrants [Member]</t>
  </si>
  <si>
    <t>Mayne Pharma [Member] | Securities Purchase Agreement [Member] | Initial Closing [Member]</t>
  </si>
  <si>
    <t>Mayne Pharma [Member] | Securities Purchase Agreement [Member] | Second Closing [Member]</t>
  </si>
  <si>
    <t>Mayne Pharma [Member] | Securities Purchase Agreement [Member] | Third Closing [Member]</t>
  </si>
  <si>
    <t>Liquidity and Management's Plans - Additional Information (Detail) - USD ($)</t>
  </si>
  <si>
    <t>Dec. 18, 2018</t>
  </si>
  <si>
    <t>Dec. 31, 2016</t>
  </si>
  <si>
    <t>Bankruptcy [Line Items]</t>
  </si>
  <si>
    <t>Gross proceeds from sale of new common stock, preferred stock equity subordinate | $</t>
  </si>
  <si>
    <t>Consideration in advance funds of clinical data and regulatory rights</t>
  </si>
  <si>
    <t>Mayne Pharma [Member] | Available-for-sale Securities [Member] | HPPI [Member]</t>
  </si>
  <si>
    <t>Summary of Significant Accounting Policies - Additional Information (Detail) - USD ($)</t>
  </si>
  <si>
    <t>1 Months Ended</t>
  </si>
  <si>
    <t>Jun. 30, 2018</t>
  </si>
  <si>
    <t>Mar. 31, 2018</t>
  </si>
  <si>
    <t>Accounting Policies [Line Items]</t>
  </si>
  <si>
    <t>Cash, FDIC insured amount</t>
  </si>
  <si>
    <t>Cash balance in excess of amount covered by Federal Deposit Insurance Corporation</t>
  </si>
  <si>
    <t>Deferred revenue</t>
  </si>
  <si>
    <t>Royalty [Member]</t>
  </si>
  <si>
    <t>Black-Scholes Option Pricing Model [Member] | Options vesting grant date [Member]</t>
  </si>
  <si>
    <t>Volatility rate</t>
  </si>
  <si>
    <t>113.67%</t>
  </si>
  <si>
    <t>Risk-free interest rate</t>
  </si>
  <si>
    <t>2.64%</t>
  </si>
  <si>
    <t>Weighted average expected life (in years)</t>
  </si>
  <si>
    <t>Dividend yield</t>
  </si>
  <si>
    <t>0.00%</t>
  </si>
  <si>
    <t>Black-Scholes Option Pricing Model [Member] | Options vesting on first anniversary of grant date [Member]</t>
  </si>
  <si>
    <t>112.60%</t>
  </si>
  <si>
    <t>116.59%</t>
  </si>
  <si>
    <t>2.81%</t>
  </si>
  <si>
    <t>6 years</t>
  </si>
  <si>
    <t>Income Taxes - The Difference Between Expected Income Tax Benefits and Income Tax Benefit Recorded in The Financial Statements (Detail) - USD ($)</t>
  </si>
  <si>
    <t>Income taxes benefit computed at statutory rate</t>
  </si>
  <si>
    <t>State income tax benefit, net</t>
  </si>
  <si>
    <t>Change in effective tax rate</t>
  </si>
  <si>
    <t>Other</t>
  </si>
  <si>
    <t>Change in valuation allowance</t>
  </si>
  <si>
    <t>Expected income tax benefits and income tax benefits recorded</t>
  </si>
  <si>
    <t>Income Taxes - Components of Deferred Income Tax Assets and Liabilities (Detail) - USD ($)</t>
  </si>
  <si>
    <t>In-process research and development</t>
  </si>
  <si>
    <t>Net operating loss carry forward</t>
  </si>
  <si>
    <t>R&amp;D credit</t>
  </si>
  <si>
    <t>Share-based compensation</t>
  </si>
  <si>
    <t>Deferred tax assets gross</t>
  </si>
  <si>
    <t>Less: valuation allowance</t>
  </si>
  <si>
    <t>Deferred tax assets, net</t>
  </si>
  <si>
    <t>Income Taxes - Additional Information (Detail) - USD ($)</t>
  </si>
  <si>
    <t>Income Taxes [Line Items]</t>
  </si>
  <si>
    <t>Percentage of valuation allowance against deferred tax assets</t>
  </si>
  <si>
    <t>100.00%</t>
  </si>
  <si>
    <t>Valuation Allowance, Methodologies and Assumptions</t>
  </si>
  <si>
    <t>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t>
  </si>
  <si>
    <t>NOLs used to offset taxable income</t>
  </si>
  <si>
    <t>Minimum [Member]</t>
  </si>
  <si>
    <t>Valuation Allowance, Assumption Percentage</t>
  </si>
  <si>
    <t>Domestic Tax Authority [Member]</t>
  </si>
  <si>
    <t>Net operating loss carryforward</t>
  </si>
  <si>
    <t>State and Local Jurisdiction [Member]</t>
  </si>
  <si>
    <t>Operating loss carryforward expiration period</t>
  </si>
  <si>
    <t>Stockholders' Equity - Additional Information (Detail) - USD ($)</t>
  </si>
  <si>
    <t>Mar. 08, 2017</t>
  </si>
  <si>
    <t>Share-based Compensation Arrangement by Share-based Payment Award [Line Items]</t>
  </si>
  <si>
    <t>Total stock based compensation expense related to Restricted Stock Units and stock options</t>
  </si>
  <si>
    <t>Number of outstanding common stock warrants</t>
  </si>
  <si>
    <t>Weighted average exercise price of outstanding common stock warrants</t>
  </si>
  <si>
    <t>Weighted average remaining life of outstanding common stock warrants</t>
  </si>
  <si>
    <t>2 years 1 month 6 days</t>
  </si>
  <si>
    <t>Weighted average grant date fair value of options granted</t>
  </si>
  <si>
    <t>RSUs vested</t>
  </si>
  <si>
    <t>Restricted Stock Units (RSUs) [Member]</t>
  </si>
  <si>
    <t>Common shares issued to employees including company's executive officers, current and former Board members, and contractors in associated with vested RSUs</t>
  </si>
  <si>
    <t>Common shares withheld from issuance representing estimated income taxes</t>
  </si>
  <si>
    <t>Unamortized stock-based compensation cost related to unpaid RSUs</t>
  </si>
  <si>
    <t>Shares withheld from issuance representing estimated income taxes, value</t>
  </si>
  <si>
    <t>RSU recipient portions of tax withholdings in amount</t>
  </si>
  <si>
    <t>Employee Stock Option [Member]</t>
  </si>
  <si>
    <t>Options granted vesting period</t>
  </si>
  <si>
    <t>3 years</t>
  </si>
  <si>
    <t>Period during which options are exercisable</t>
  </si>
  <si>
    <t>10 years</t>
  </si>
  <si>
    <t>Employee Stock Option [Member] | Minimum [Member]</t>
  </si>
  <si>
    <t>Exercise price as percentage of fair market value of shares</t>
  </si>
  <si>
    <t>More Than 10% Common Stock Owners [Member] | Employee Stock Option [Member]</t>
  </si>
  <si>
    <t>110.00%</t>
  </si>
  <si>
    <t>Minimum percentage of the company's voting stock ownership for 110% exercise price of stock options</t>
  </si>
  <si>
    <t>10.00%</t>
  </si>
  <si>
    <t>More Than 10% Common Stock Owners [Member] | Employee Stock Option [Member] | Maximum [Member]</t>
  </si>
  <si>
    <t>Two Thousand Fourteen Equity Incentive Plan [Member]</t>
  </si>
  <si>
    <t>Shares authorized to be issued under Equity Incentive Plan</t>
  </si>
  <si>
    <t>Two Thousand Fourteen Equity Incentive Plan [Member] | Mayne Pharma [Member]</t>
  </si>
  <si>
    <t>Stock option awards</t>
  </si>
  <si>
    <t>Stock options awarded, Shares</t>
  </si>
  <si>
    <t>Stockholders' Equity - Schedule of Stock Option Activity (Detail) - USD ($)</t>
  </si>
  <si>
    <t>Number of Shares, Outstanding, Beginning Balance</t>
  </si>
  <si>
    <t>Number of Shares, Exercised</t>
  </si>
  <si>
    <t>Number of Shares, Forfeitures</t>
  </si>
  <si>
    <t>Number of Shares, Outstanding, Ending Balance</t>
  </si>
  <si>
    <t>Weighted Average Exercise Price per Share, Outstanding, Beginning Balance</t>
  </si>
  <si>
    <t>Weighted Average Exercise Price per Share, Exercised</t>
  </si>
  <si>
    <t>Weighted Average Exercise Price per Share, Forfeitures</t>
  </si>
  <si>
    <t>Weighted Average Exercise Price per Share, Outstanding, Ending Balance</t>
  </si>
  <si>
    <t>Aggregate Intrinsic Value, Beginning Balance</t>
  </si>
  <si>
    <t>Aggregate Intrinsic Value, Granted</t>
  </si>
  <si>
    <t>Aggregate Intrinsic Value, Forfeitures</t>
  </si>
  <si>
    <t>Aggregate Intrinsic Value, Exercised</t>
  </si>
  <si>
    <t>Directors and Officers [Member]</t>
  </si>
  <si>
    <t>Number of Shares, Granted</t>
  </si>
  <si>
    <t>Weighted Average Exercise Price per Share, Granted</t>
  </si>
  <si>
    <t>Stockholders' Equity - Information Regarding Stock Options Outstanding and Exercisable (Detail) - USD ($)</t>
  </si>
  <si>
    <t>Number Outstanding</t>
  </si>
  <si>
    <t>Weighted Average Exercise Price</t>
  </si>
  <si>
    <t>Aggregate Intrinsic Value</t>
  </si>
  <si>
    <t>Range 01 [Member]</t>
  </si>
  <si>
    <t>Range of Exercise Prices</t>
  </si>
  <si>
    <t>Weighted Average Remaining Contractual Life (Years)</t>
  </si>
  <si>
    <t>7 years 6 months</t>
  </si>
  <si>
    <t>Range 02 [Member]</t>
  </si>
  <si>
    <t>9 years 2 months 15 days</t>
  </si>
  <si>
    <t>Range 03 [Member]</t>
  </si>
  <si>
    <t>9 years 5 months 15 days</t>
  </si>
  <si>
    <t>Stockholders' Equity - Summary of Non-vested Stock Option Activity (Detail)</t>
  </si>
  <si>
    <t>Dec. 31, 2018USD ($)$ / sharesshares</t>
  </si>
  <si>
    <t>Share Based Compensation Arrangement By Share Based Payment Award [Abstract]</t>
  </si>
  <si>
    <t>Granted</t>
  </si>
  <si>
    <t>Vested</t>
  </si>
  <si>
    <t>Forfeited</t>
  </si>
  <si>
    <t>Non-vested at December 31, 2018</t>
  </si>
  <si>
    <t>Non-vested at December 31, 2018 | $ / shares</t>
  </si>
  <si>
    <t>Non-vested at December 31, 2018 | $</t>
  </si>
  <si>
    <t>Stockholders' Equity - Summary of Warrant Exercises (Detail) - USD ($)</t>
  </si>
  <si>
    <t>Class of Warrant or Right [Line Items]</t>
  </si>
  <si>
    <t>Total Proceeds</t>
  </si>
  <si>
    <t>May 2016 Financing Investors [Member]</t>
  </si>
  <si>
    <t>Number of Warrants</t>
  </si>
  <si>
    <t>Exercise Price</t>
  </si>
  <si>
    <t>Related Party Transactions - Additional Information (Detail) - Mayne Pharma [Member]</t>
  </si>
  <si>
    <t>Dec. 31, 2018USD ($)</t>
  </si>
  <si>
    <t>Related Party Transaction [Line Items]</t>
  </si>
  <si>
    <t>Due to Mayne Pharma</t>
  </si>
  <si>
    <t>Due from Mayne Pharma</t>
  </si>
  <si>
    <t>Subsequent Events - Additional Information (Detail) - Subsequent Event [Member] - USD ($)</t>
  </si>
  <si>
    <t>Jan. 15, 2019</t>
  </si>
  <si>
    <t>Jan. 31, 2019</t>
  </si>
  <si>
    <t>Subsequent Event [Line Items]</t>
  </si>
  <si>
    <t>Rent expense</t>
  </si>
  <si>
    <t>Mayne Pharma Ventures Pty LTD [Member]</t>
  </si>
  <si>
    <t>Stock issued as a dividen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3</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24</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80"/>
    <col customWidth="1" max="6" min="6" width="21"/>
    <col customWidth="1" max="7" min="7" width="30"/>
  </cols>
  <sheetData>
    <row r="1" spans="1:7">
      <c r="A1" s="1" t="s">
        <v>164</v>
      </c>
      <c r="B1" s="2" t="s">
        <v>165</v>
      </c>
      <c r="C1" s="2" t="s">
        <v>166</v>
      </c>
      <c r="D1" s="2" t="s">
        <v>167</v>
      </c>
      <c r="E1" s="2" t="s">
        <v>168</v>
      </c>
      <c r="F1" s="2" t="s">
        <v>169</v>
      </c>
      <c r="G1" s="2" t="s">
        <v>170</v>
      </c>
    </row>
    <row r="2" spans="1:7">
      <c r="A2" s="3" t="s">
        <v>171</v>
      </c>
    </row>
    <row r="3" spans="1:7">
      <c r="A3" s="4" t="s">
        <v>172</v>
      </c>
      <c r="E3" s="7" t="n">
        <v>0.0001</v>
      </c>
      <c r="G3" s="7" t="n">
        <v>0.0001</v>
      </c>
    </row>
    <row r="4" spans="1:7">
      <c r="A4" s="4" t="s">
        <v>49</v>
      </c>
      <c r="E4" s="6" t="n">
        <v>0</v>
      </c>
      <c r="G4" s="6" t="n">
        <v>0</v>
      </c>
    </row>
    <row r="5" spans="1:7">
      <c r="A5" s="4" t="s">
        <v>173</v>
      </c>
      <c r="E5" s="4" t="s">
        <v>174</v>
      </c>
    </row>
    <row r="6" spans="1:7">
      <c r="A6" s="4" t="s">
        <v>175</v>
      </c>
      <c r="E6" s="4" t="s">
        <v>176</v>
      </c>
    </row>
    <row r="7" spans="1:7">
      <c r="A7" s="4" t="s">
        <v>177</v>
      </c>
      <c r="E7" s="4" t="s">
        <v>178</v>
      </c>
    </row>
    <row r="8" spans="1:7">
      <c r="A8" s="4" t="s">
        <v>179</v>
      </c>
    </row>
    <row r="9" spans="1:7">
      <c r="A9" s="3" t="s">
        <v>171</v>
      </c>
    </row>
    <row r="10" spans="1:7">
      <c r="A10" s="4" t="s">
        <v>49</v>
      </c>
      <c r="E10" s="6" t="n">
        <v>5797102</v>
      </c>
    </row>
    <row r="11" spans="1:7">
      <c r="A11" s="4" t="s">
        <v>180</v>
      </c>
    </row>
    <row r="12" spans="1:7">
      <c r="A12" s="3" t="s">
        <v>171</v>
      </c>
    </row>
    <row r="13" spans="1:7">
      <c r="A13" s="4" t="s">
        <v>181</v>
      </c>
      <c r="D13" s="6" t="n">
        <v>4347827</v>
      </c>
    </row>
    <row r="14" spans="1:7">
      <c r="A14" s="4" t="s">
        <v>182</v>
      </c>
    </row>
    <row r="15" spans="1:7">
      <c r="A15" s="3" t="s">
        <v>171</v>
      </c>
    </row>
    <row r="16" spans="1:7">
      <c r="A16" s="4" t="s">
        <v>181</v>
      </c>
      <c r="D16" s="6" t="n">
        <v>4347827</v>
      </c>
    </row>
    <row r="17" spans="1:7">
      <c r="A17" s="4" t="s">
        <v>183</v>
      </c>
    </row>
    <row r="18" spans="1:7">
      <c r="A18" s="3" t="s">
        <v>171</v>
      </c>
    </row>
    <row r="19" spans="1:7">
      <c r="A19" s="4" t="s">
        <v>184</v>
      </c>
      <c r="E19" s="8" t="n">
        <v>0.6899999999999999</v>
      </c>
    </row>
    <row r="20" spans="1:7">
      <c r="A20" s="4" t="s">
        <v>185</v>
      </c>
      <c r="E20" s="6" t="n">
        <v>3</v>
      </c>
    </row>
    <row r="21" spans="1:7">
      <c r="A21" s="4" t="s">
        <v>186</v>
      </c>
    </row>
    <row r="22" spans="1:7">
      <c r="A22" s="3" t="s">
        <v>171</v>
      </c>
    </row>
    <row r="23" spans="1:7">
      <c r="A23" s="4" t="s">
        <v>187</v>
      </c>
      <c r="E23" s="4" t="s">
        <v>188</v>
      </c>
    </row>
    <row r="24" spans="1:7">
      <c r="A24" s="4" t="s">
        <v>189</v>
      </c>
      <c r="E24" s="5" t="n">
        <v>5000000</v>
      </c>
      <c r="F24" s="5" t="n">
        <v>500000</v>
      </c>
    </row>
    <row r="25" spans="1:7">
      <c r="A25" s="4" t="s">
        <v>190</v>
      </c>
      <c r="E25" s="5" t="n">
        <v>3000000</v>
      </c>
    </row>
    <row r="26" spans="1:7">
      <c r="A26" s="4" t="s">
        <v>191</v>
      </c>
    </row>
    <row r="27" spans="1:7">
      <c r="A27" s="3" t="s">
        <v>171</v>
      </c>
    </row>
    <row r="28" spans="1:7">
      <c r="A28" s="4" t="s">
        <v>192</v>
      </c>
      <c r="E28" s="6" t="n">
        <v>6624000</v>
      </c>
    </row>
    <row r="29" spans="1:7">
      <c r="A29" s="4" t="s">
        <v>193</v>
      </c>
      <c r="E29" s="6" t="n">
        <v>17624000</v>
      </c>
    </row>
    <row r="30" spans="1:7">
      <c r="A30" s="4" t="s">
        <v>194</v>
      </c>
    </row>
    <row r="31" spans="1:7">
      <c r="A31" s="3" t="s">
        <v>171</v>
      </c>
    </row>
    <row r="32" spans="1:7">
      <c r="A32" s="4" t="s">
        <v>195</v>
      </c>
      <c r="E32" s="6" t="n">
        <v>11000000</v>
      </c>
    </row>
    <row r="33" spans="1:7">
      <c r="A33" s="4" t="s">
        <v>192</v>
      </c>
      <c r="E33" s="6" t="n">
        <v>32583475</v>
      </c>
    </row>
    <row r="34" spans="1:7">
      <c r="A34" s="4" t="s">
        <v>193</v>
      </c>
      <c r="E34" s="6" t="n">
        <v>43583475</v>
      </c>
    </row>
    <row r="35" spans="1:7">
      <c r="A35" s="4" t="s">
        <v>196</v>
      </c>
    </row>
    <row r="36" spans="1:7">
      <c r="A36" s="3" t="s">
        <v>171</v>
      </c>
    </row>
    <row r="37" spans="1:7">
      <c r="A37" s="4" t="s">
        <v>189</v>
      </c>
      <c r="E37" s="5" t="n">
        <v>1500000</v>
      </c>
    </row>
    <row r="38" spans="1:7">
      <c r="A38" s="4" t="s">
        <v>197</v>
      </c>
    </row>
    <row r="39" spans="1:7">
      <c r="A39" s="3" t="s">
        <v>171</v>
      </c>
    </row>
    <row r="40" spans="1:7">
      <c r="A40" s="4" t="s">
        <v>189</v>
      </c>
      <c r="E40" s="6" t="n">
        <v>1000000</v>
      </c>
    </row>
    <row r="41" spans="1:7">
      <c r="A41" s="4" t="s">
        <v>198</v>
      </c>
    </row>
    <row r="42" spans="1:7">
      <c r="A42" s="3" t="s">
        <v>171</v>
      </c>
    </row>
    <row r="43" spans="1:7">
      <c r="A43" s="4" t="s">
        <v>189</v>
      </c>
      <c r="E43" s="5" t="n">
        <v>2000000</v>
      </c>
    </row>
    <row r="44" spans="1:7">
      <c r="A44" s="4" t="s">
        <v>199</v>
      </c>
    </row>
    <row r="45" spans="1:7">
      <c r="A45" s="3" t="s">
        <v>171</v>
      </c>
    </row>
    <row r="46" spans="1:7">
      <c r="A46" s="4" t="s">
        <v>49</v>
      </c>
      <c r="D46" s="6" t="n">
        <v>5797102</v>
      </c>
    </row>
    <row r="47" spans="1:7">
      <c r="A47" s="4" t="s">
        <v>200</v>
      </c>
    </row>
    <row r="48" spans="1:7">
      <c r="A48" s="3" t="s">
        <v>171</v>
      </c>
    </row>
    <row r="49" spans="1:7">
      <c r="A49" s="4" t="s">
        <v>201</v>
      </c>
      <c r="D49" s="4" t="s">
        <v>188</v>
      </c>
    </row>
    <row r="50" spans="1:7">
      <c r="A50" s="4" t="s">
        <v>202</v>
      </c>
      <c r="D50" s="5" t="n">
        <v>5000000</v>
      </c>
    </row>
    <row r="51" spans="1:7">
      <c r="A51" s="4" t="s">
        <v>203</v>
      </c>
    </row>
    <row r="52" spans="1:7">
      <c r="A52" s="3" t="s">
        <v>171</v>
      </c>
    </row>
    <row r="53" spans="1:7">
      <c r="A53" s="4" t="s">
        <v>204</v>
      </c>
      <c r="D53" s="6" t="n">
        <v>17391306</v>
      </c>
    </row>
    <row r="54" spans="1:7">
      <c r="A54" s="4" t="s">
        <v>205</v>
      </c>
      <c r="D54" s="8" t="n">
        <v>0.6899999999999999</v>
      </c>
    </row>
    <row r="55" spans="1:7">
      <c r="A55" s="4" t="s">
        <v>206</v>
      </c>
      <c r="D55" s="4" t="s">
        <v>207</v>
      </c>
    </row>
    <row r="56" spans="1:7">
      <c r="A56" s="4" t="s">
        <v>208</v>
      </c>
      <c r="E56" s="4" t="s">
        <v>209</v>
      </c>
    </row>
    <row r="57" spans="1:7">
      <c r="A57" s="4" t="s">
        <v>210</v>
      </c>
      <c r="D57" s="8" t="n">
        <v>0.23</v>
      </c>
    </row>
    <row r="58" spans="1:7">
      <c r="A58" s="4" t="s">
        <v>211</v>
      </c>
      <c r="D58" s="6" t="n">
        <v>7246377</v>
      </c>
    </row>
    <row r="59" spans="1:7">
      <c r="A59" s="4" t="s">
        <v>212</v>
      </c>
    </row>
    <row r="60" spans="1:7">
      <c r="A60" s="3" t="s">
        <v>171</v>
      </c>
    </row>
    <row r="61" spans="1:7">
      <c r="A61" s="4" t="s">
        <v>213</v>
      </c>
      <c r="D61" s="4" t="s">
        <v>214</v>
      </c>
    </row>
    <row r="62" spans="1:7">
      <c r="A62" s="4" t="s">
        <v>215</v>
      </c>
    </row>
    <row r="63" spans="1:7">
      <c r="A63" s="3" t="s">
        <v>171</v>
      </c>
    </row>
    <row r="64" spans="1:7">
      <c r="A64" s="4" t="s">
        <v>205</v>
      </c>
      <c r="D64" s="8" t="n">
        <v>0.23</v>
      </c>
    </row>
    <row r="65" spans="1:7">
      <c r="A65" s="4" t="s">
        <v>216</v>
      </c>
    </row>
    <row r="66" spans="1:7">
      <c r="A66" s="3" t="s">
        <v>171</v>
      </c>
    </row>
    <row r="67" spans="1:7">
      <c r="A67" s="4" t="s">
        <v>217</v>
      </c>
      <c r="D67" s="4" t="s">
        <v>218</v>
      </c>
    </row>
    <row r="68" spans="1:7">
      <c r="A68" s="4" t="s">
        <v>219</v>
      </c>
      <c r="D68" s="8" t="n">
        <v>0.23</v>
      </c>
    </row>
    <row r="69" spans="1:7">
      <c r="A69" s="4" t="s">
        <v>181</v>
      </c>
      <c r="D69" s="6" t="n">
        <v>5434783</v>
      </c>
    </row>
    <row r="70" spans="1:7">
      <c r="A70" s="4" t="s">
        <v>220</v>
      </c>
    </row>
    <row r="71" spans="1:7">
      <c r="A71" s="3" t="s">
        <v>171</v>
      </c>
    </row>
    <row r="72" spans="1:7">
      <c r="A72" s="4" t="s">
        <v>217</v>
      </c>
      <c r="D72" s="4" t="s">
        <v>214</v>
      </c>
    </row>
    <row r="73" spans="1:7">
      <c r="A73" s="4" t="s">
        <v>219</v>
      </c>
      <c r="D73" s="9" t="n">
        <v>0.275</v>
      </c>
    </row>
    <row r="74" spans="1:7">
      <c r="A74" s="4" t="s">
        <v>181</v>
      </c>
      <c r="D74" s="6" t="n">
        <v>5434783</v>
      </c>
    </row>
    <row r="75" spans="1:7">
      <c r="A75" s="4" t="s">
        <v>221</v>
      </c>
    </row>
    <row r="76" spans="1:7">
      <c r="A76" s="3" t="s">
        <v>171</v>
      </c>
    </row>
    <row r="77" spans="1:7">
      <c r="A77" s="4" t="s">
        <v>190</v>
      </c>
      <c r="C77" s="5" t="n">
        <v>2400000</v>
      </c>
    </row>
    <row r="78" spans="1:7">
      <c r="A78" s="4" t="s">
        <v>222</v>
      </c>
    </row>
    <row r="79" spans="1:7">
      <c r="A79" s="3" t="s">
        <v>171</v>
      </c>
    </row>
    <row r="80" spans="1:7">
      <c r="A80" s="4" t="s">
        <v>190</v>
      </c>
      <c r="B80" s="5" t="n">
        <v>1600000</v>
      </c>
    </row>
    <row r="81" spans="1:7">
      <c r="A81" s="4" t="s">
        <v>223</v>
      </c>
    </row>
    <row r="82" spans="1:7">
      <c r="A82" s="3" t="s">
        <v>171</v>
      </c>
    </row>
    <row r="83" spans="1:7">
      <c r="A83" s="4" t="s">
        <v>202</v>
      </c>
      <c r="E83" s="5" t="n">
        <v>1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4</v>
      </c>
      <c r="B1" s="2" t="s">
        <v>1</v>
      </c>
    </row>
    <row r="2" spans="1:5">
      <c r="B2" s="2" t="s">
        <v>2</v>
      </c>
      <c r="C2" s="2" t="s">
        <v>225</v>
      </c>
      <c r="D2" s="2" t="s">
        <v>19</v>
      </c>
      <c r="E2" s="2" t="s">
        <v>226</v>
      </c>
    </row>
    <row r="3" spans="1:5">
      <c r="A3" s="3" t="s">
        <v>227</v>
      </c>
    </row>
    <row r="4" spans="1:5">
      <c r="A4" s="4" t="s">
        <v>21</v>
      </c>
      <c r="B4" s="5" t="n">
        <v>1108713</v>
      </c>
      <c r="D4" s="5" t="n">
        <v>344113</v>
      </c>
      <c r="E4" s="5" t="n">
        <v>6885422</v>
      </c>
    </row>
    <row r="5" spans="1:5">
      <c r="A5" s="4" t="s">
        <v>186</v>
      </c>
    </row>
    <row r="6" spans="1:5">
      <c r="A6" s="3" t="s">
        <v>227</v>
      </c>
    </row>
    <row r="7" spans="1:5">
      <c r="A7" s="4" t="s">
        <v>228</v>
      </c>
      <c r="B7" s="6" t="n">
        <v>3000000</v>
      </c>
    </row>
    <row r="8" spans="1:5">
      <c r="A8" s="4" t="s">
        <v>229</v>
      </c>
      <c r="B8" s="6" t="n">
        <v>5000000</v>
      </c>
      <c r="C8" s="5" t="n">
        <v>500000</v>
      </c>
    </row>
    <row r="9" spans="1:5">
      <c r="A9" s="4" t="s">
        <v>230</v>
      </c>
    </row>
    <row r="10" spans="1:5">
      <c r="A10" s="3" t="s">
        <v>227</v>
      </c>
    </row>
    <row r="11" spans="1:5">
      <c r="A11" s="4" t="s">
        <v>229</v>
      </c>
      <c r="B11" s="5" t="n">
        <v>2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5" t="n">
        <v>1108713</v>
      </c>
      <c r="C3" s="5" t="n">
        <v>344113</v>
      </c>
    </row>
    <row r="4" spans="1:3">
      <c r="A4" s="4" t="s">
        <v>22</v>
      </c>
      <c r="B4" s="6" t="n">
        <v>41296</v>
      </c>
      <c r="C4" s="6" t="n">
        <v>61655</v>
      </c>
    </row>
    <row r="5" spans="1:3">
      <c r="A5" s="4" t="s">
        <v>23</v>
      </c>
      <c r="C5" s="6" t="n">
        <v>250000</v>
      </c>
    </row>
    <row r="6" spans="1:3">
      <c r="A6" s="4" t="s">
        <v>24</v>
      </c>
      <c r="B6" s="6" t="n">
        <v>1150009</v>
      </c>
      <c r="C6" s="6" t="n">
        <v>655768</v>
      </c>
    </row>
    <row r="7" spans="1:3">
      <c r="A7" s="4" t="s">
        <v>25</v>
      </c>
      <c r="B7" s="6" t="n">
        <v>82992</v>
      </c>
      <c r="C7" s="6" t="n">
        <v>112284</v>
      </c>
    </row>
    <row r="8" spans="1:3">
      <c r="A8" s="4" t="s">
        <v>26</v>
      </c>
      <c r="B8" s="6" t="n">
        <v>1233001</v>
      </c>
      <c r="C8" s="6" t="n">
        <v>768052</v>
      </c>
    </row>
    <row r="9" spans="1:3">
      <c r="A9" s="3" t="s">
        <v>27</v>
      </c>
    </row>
    <row r="10" spans="1:3">
      <c r="A10" s="4" t="s">
        <v>28</v>
      </c>
      <c r="B10" s="6" t="n">
        <v>384829</v>
      </c>
      <c r="C10" s="6" t="n">
        <v>534956</v>
      </c>
    </row>
    <row r="11" spans="1:3">
      <c r="A11" s="4" t="s">
        <v>29</v>
      </c>
      <c r="B11" s="6" t="n">
        <v>99945</v>
      </c>
    </row>
    <row r="12" spans="1:3">
      <c r="A12" s="4" t="s">
        <v>30</v>
      </c>
      <c r="B12" s="6" t="n">
        <v>215876</v>
      </c>
      <c r="C12" s="6" t="n">
        <v>66533</v>
      </c>
    </row>
    <row r="13" spans="1:3">
      <c r="A13" s="4" t="s">
        <v>31</v>
      </c>
      <c r="B13" s="6" t="n">
        <v>700650</v>
      </c>
      <c r="C13" s="6" t="n">
        <v>601489</v>
      </c>
    </row>
    <row r="14" spans="1:3">
      <c r="A14" s="4" t="s">
        <v>32</v>
      </c>
      <c r="B14" s="6" t="n">
        <v>500000</v>
      </c>
    </row>
    <row r="15" spans="1:3">
      <c r="A15" s="4" t="s">
        <v>33</v>
      </c>
      <c r="B15" s="6" t="n">
        <v>1200650</v>
      </c>
      <c r="C15" s="6" t="n">
        <v>601489</v>
      </c>
    </row>
    <row r="16" spans="1:3">
      <c r="A16" s="4" t="s">
        <v>34</v>
      </c>
      <c r="B16" s="4" t="s">
        <v>35</v>
      </c>
      <c r="C16" s="4" t="s">
        <v>35</v>
      </c>
    </row>
    <row r="17" spans="1:3">
      <c r="A17" s="3" t="s">
        <v>36</v>
      </c>
    </row>
    <row r="18" spans="1:3">
      <c r="A18" s="4" t="s">
        <v>37</v>
      </c>
      <c r="B18" s="6" t="n">
        <v>37008</v>
      </c>
      <c r="C18" s="6" t="n">
        <v>36960</v>
      </c>
    </row>
    <row r="19" spans="1:3">
      <c r="A19" s="4" t="s">
        <v>38</v>
      </c>
      <c r="B19" s="6" t="n">
        <v>49015120</v>
      </c>
      <c r="C19" s="6" t="n">
        <v>48403523</v>
      </c>
    </row>
    <row r="20" spans="1:3">
      <c r="A20" s="4" t="s">
        <v>39</v>
      </c>
      <c r="B20" s="6" t="n">
        <v>-52980643</v>
      </c>
      <c r="C20" s="6" t="n">
        <v>-48273920</v>
      </c>
    </row>
    <row r="21" spans="1:3">
      <c r="A21" s="4" t="s">
        <v>40</v>
      </c>
      <c r="B21" s="6" t="n">
        <v>32351</v>
      </c>
      <c r="C21" s="6" t="n">
        <v>166563</v>
      </c>
    </row>
    <row r="22" spans="1:3">
      <c r="A22" s="4" t="s">
        <v>41</v>
      </c>
      <c r="B22" s="6" t="n">
        <v>1233001</v>
      </c>
      <c r="C22" s="6" t="n">
        <v>768052</v>
      </c>
    </row>
    <row r="23" spans="1:3">
      <c r="A23" s="4" t="s">
        <v>42</v>
      </c>
    </row>
    <row r="24" spans="1:3">
      <c r="A24" s="3" t="s">
        <v>36</v>
      </c>
    </row>
    <row r="25" spans="1:3">
      <c r="A25" s="4" t="s">
        <v>43</v>
      </c>
      <c r="B25" s="4" t="s">
        <v>35</v>
      </c>
      <c r="C25" s="4" t="s">
        <v>35</v>
      </c>
    </row>
    <row r="26" spans="1:3">
      <c r="A26" s="4" t="s">
        <v>44</v>
      </c>
    </row>
    <row r="27" spans="1:3">
      <c r="A27" s="3" t="s">
        <v>36</v>
      </c>
    </row>
    <row r="28" spans="1:3">
      <c r="A28" s="4" t="s">
        <v>43</v>
      </c>
      <c r="B28" s="5" t="n">
        <v>3960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232</v>
      </c>
    </row>
    <row r="2" spans="1:5">
      <c r="B2" s="2" t="s">
        <v>233</v>
      </c>
      <c r="C2" s="2" t="s">
        <v>234</v>
      </c>
      <c r="D2" s="2" t="s">
        <v>2</v>
      </c>
      <c r="E2" s="2" t="s">
        <v>19</v>
      </c>
    </row>
    <row r="3" spans="1:5">
      <c r="A3" s="3" t="s">
        <v>235</v>
      </c>
    </row>
    <row r="4" spans="1:5">
      <c r="A4" s="4" t="s">
        <v>236</v>
      </c>
      <c r="D4" s="5" t="n">
        <v>250000</v>
      </c>
    </row>
    <row r="5" spans="1:5">
      <c r="A5" s="4" t="s">
        <v>237</v>
      </c>
      <c r="D5" s="6" t="n">
        <v>800000</v>
      </c>
    </row>
    <row r="6" spans="1:5">
      <c r="A6" s="4" t="s">
        <v>238</v>
      </c>
      <c r="E6" s="5" t="n">
        <v>0</v>
      </c>
    </row>
    <row r="7" spans="1:5">
      <c r="A7" s="4" t="s">
        <v>239</v>
      </c>
    </row>
    <row r="8" spans="1:5">
      <c r="A8" s="3" t="s">
        <v>235</v>
      </c>
    </row>
    <row r="9" spans="1:5">
      <c r="A9" s="4" t="s">
        <v>238</v>
      </c>
      <c r="D9" s="5" t="n">
        <v>500000</v>
      </c>
    </row>
    <row r="10" spans="1:5">
      <c r="A10" s="4" t="s">
        <v>240</v>
      </c>
    </row>
    <row r="11" spans="1:5">
      <c r="A11" s="3" t="s">
        <v>235</v>
      </c>
    </row>
    <row r="12" spans="1:5">
      <c r="A12" s="4" t="s">
        <v>241</v>
      </c>
      <c r="C12" s="4" t="s">
        <v>242</v>
      </c>
    </row>
    <row r="13" spans="1:5">
      <c r="A13" s="4" t="s">
        <v>243</v>
      </c>
      <c r="C13" s="4" t="s">
        <v>244</v>
      </c>
    </row>
    <row r="14" spans="1:5">
      <c r="A14" s="4" t="s">
        <v>245</v>
      </c>
      <c r="C14" s="4" t="s">
        <v>214</v>
      </c>
    </row>
    <row r="15" spans="1:5">
      <c r="A15" s="4" t="s">
        <v>246</v>
      </c>
      <c r="C15" s="4" t="s">
        <v>247</v>
      </c>
    </row>
    <row r="16" spans="1:5">
      <c r="A16" s="4" t="s">
        <v>248</v>
      </c>
    </row>
    <row r="17" spans="1:5">
      <c r="A17" s="3" t="s">
        <v>235</v>
      </c>
    </row>
    <row r="18" spans="1:5">
      <c r="A18" s="4" t="s">
        <v>241</v>
      </c>
      <c r="B18" s="4" t="s">
        <v>249</v>
      </c>
      <c r="C18" s="4" t="s">
        <v>250</v>
      </c>
    </row>
    <row r="19" spans="1:5">
      <c r="A19" s="4" t="s">
        <v>243</v>
      </c>
      <c r="B19" s="4" t="s">
        <v>251</v>
      </c>
      <c r="C19" s="4" t="s">
        <v>244</v>
      </c>
    </row>
    <row r="20" spans="1:5">
      <c r="A20" s="4" t="s">
        <v>245</v>
      </c>
      <c r="B20" s="4" t="s">
        <v>252</v>
      </c>
      <c r="C20" s="4" t="s">
        <v>252</v>
      </c>
    </row>
    <row r="21" spans="1:5">
      <c r="A21" s="4" t="s">
        <v>246</v>
      </c>
      <c r="B21" s="4" t="s">
        <v>247</v>
      </c>
      <c r="C21" s="4" t="s">
        <v>24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19</v>
      </c>
    </row>
    <row r="3" spans="1:3">
      <c r="A3" s="3" t="s">
        <v>121</v>
      </c>
    </row>
    <row r="4" spans="1:3">
      <c r="A4" s="4" t="s">
        <v>254</v>
      </c>
      <c r="B4" s="5" t="n">
        <v>-955548</v>
      </c>
      <c r="C4" s="5" t="n">
        <v>-1734396</v>
      </c>
    </row>
    <row r="5" spans="1:3">
      <c r="A5" s="4" t="s">
        <v>255</v>
      </c>
      <c r="B5" s="6" t="n">
        <v>-188002</v>
      </c>
      <c r="C5" s="6" t="n">
        <v>-176082</v>
      </c>
    </row>
    <row r="6" spans="1:3">
      <c r="A6" s="4" t="s">
        <v>256</v>
      </c>
      <c r="C6" s="6" t="n">
        <v>2701758</v>
      </c>
    </row>
    <row r="7" spans="1:3">
      <c r="A7" s="4" t="s">
        <v>257</v>
      </c>
      <c r="B7" s="6" t="n">
        <v>-24357</v>
      </c>
      <c r="C7" s="6" t="n">
        <v>-369400</v>
      </c>
    </row>
    <row r="8" spans="1:3">
      <c r="A8" s="4" t="s">
        <v>258</v>
      </c>
      <c r="B8" s="6" t="n">
        <v>1167907</v>
      </c>
      <c r="C8" s="6" t="n">
        <v>-421880</v>
      </c>
    </row>
    <row r="9" spans="1:3">
      <c r="A9" s="4" t="s">
        <v>259</v>
      </c>
      <c r="B9" s="5" t="n">
        <v>0</v>
      </c>
      <c r="C9"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19</v>
      </c>
    </row>
    <row r="2" spans="1:3">
      <c r="A2" s="3" t="s">
        <v>121</v>
      </c>
    </row>
    <row r="3" spans="1:3">
      <c r="A3" s="4" t="s">
        <v>261</v>
      </c>
      <c r="B3" s="5" t="n">
        <v>736325</v>
      </c>
      <c r="C3" s="5" t="n">
        <v>736325</v>
      </c>
    </row>
    <row r="4" spans="1:3">
      <c r="A4" s="4" t="s">
        <v>262</v>
      </c>
      <c r="B4" s="6" t="n">
        <v>5807112</v>
      </c>
      <c r="C4" s="6" t="n">
        <v>4759727</v>
      </c>
    </row>
    <row r="5" spans="1:3">
      <c r="A5" s="4" t="s">
        <v>263</v>
      </c>
      <c r="B5" s="6" t="n">
        <v>310682</v>
      </c>
      <c r="C5" s="6" t="n">
        <v>211461</v>
      </c>
    </row>
    <row r="6" spans="1:3">
      <c r="A6" s="4" t="s">
        <v>264</v>
      </c>
      <c r="B6" s="6" t="n">
        <v>33943</v>
      </c>
      <c r="C6" s="6" t="n">
        <v>9424</v>
      </c>
    </row>
    <row r="7" spans="1:3">
      <c r="A7" s="4" t="s">
        <v>257</v>
      </c>
      <c r="B7" s="6" t="n">
        <v>2607</v>
      </c>
      <c r="C7" s="6" t="n">
        <v>5825</v>
      </c>
    </row>
    <row r="8" spans="1:3">
      <c r="A8" s="4" t="s">
        <v>265</v>
      </c>
      <c r="B8" s="6" t="n">
        <v>6890669</v>
      </c>
      <c r="C8" s="6" t="n">
        <v>5722762</v>
      </c>
    </row>
    <row r="9" spans="1:3">
      <c r="A9" s="4" t="s">
        <v>266</v>
      </c>
      <c r="B9" s="6" t="n">
        <v>-6890669</v>
      </c>
      <c r="C9" s="6" t="n">
        <v>-5722762</v>
      </c>
    </row>
    <row r="10" spans="1:3">
      <c r="A10" s="4" t="s">
        <v>267</v>
      </c>
      <c r="B10" s="5" t="n">
        <v>0</v>
      </c>
      <c r="C10"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68</v>
      </c>
      <c r="B1" s="2" t="s">
        <v>1</v>
      </c>
    </row>
    <row r="2" spans="1:3">
      <c r="B2" s="2" t="s">
        <v>2</v>
      </c>
      <c r="C2" s="2" t="s">
        <v>19</v>
      </c>
    </row>
    <row r="3" spans="1:3">
      <c r="A3" s="3" t="s">
        <v>269</v>
      </c>
    </row>
    <row r="4" spans="1:3">
      <c r="A4" s="4" t="s">
        <v>270</v>
      </c>
      <c r="B4" s="4" t="s">
        <v>271</v>
      </c>
      <c r="C4" s="4" t="s">
        <v>271</v>
      </c>
    </row>
    <row r="5" spans="1:3">
      <c r="A5" s="4" t="s">
        <v>272</v>
      </c>
      <c r="B5" s="4" t="s">
        <v>273</v>
      </c>
    </row>
    <row r="6" spans="1:3">
      <c r="A6" s="4" t="s">
        <v>274</v>
      </c>
      <c r="B6" s="5" t="n">
        <v>35000</v>
      </c>
    </row>
    <row r="7" spans="1:3">
      <c r="A7" s="4" t="s">
        <v>275</v>
      </c>
    </row>
    <row r="8" spans="1:3">
      <c r="A8" s="3" t="s">
        <v>269</v>
      </c>
    </row>
    <row r="9" spans="1:3">
      <c r="A9" s="4" t="s">
        <v>276</v>
      </c>
      <c r="B9" s="4" t="s">
        <v>188</v>
      </c>
      <c r="C9" s="4" t="s">
        <v>188</v>
      </c>
    </row>
    <row r="10" spans="1:3">
      <c r="A10" s="4" t="s">
        <v>277</v>
      </c>
    </row>
    <row r="11" spans="1:3">
      <c r="A11" s="3" t="s">
        <v>269</v>
      </c>
    </row>
    <row r="12" spans="1:3">
      <c r="A12" s="4" t="s">
        <v>278</v>
      </c>
      <c r="B12" s="5" t="n">
        <v>23100000</v>
      </c>
    </row>
    <row r="13" spans="1:3">
      <c r="A13" s="4" t="s">
        <v>279</v>
      </c>
    </row>
    <row r="14" spans="1:3">
      <c r="A14" s="3" t="s">
        <v>269</v>
      </c>
    </row>
    <row r="15" spans="1:3">
      <c r="A15" s="4" t="s">
        <v>278</v>
      </c>
      <c r="B15" s="5" t="n">
        <v>23100000</v>
      </c>
    </row>
    <row r="16" spans="1:3">
      <c r="A16" s="4" t="s">
        <v>280</v>
      </c>
      <c r="B16" s="4" t="s">
        <v>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s>
  <sheetData>
    <row r="1" spans="1:4">
      <c r="A1" s="1" t="s">
        <v>281</v>
      </c>
      <c r="B1" s="2" t="s">
        <v>282</v>
      </c>
      <c r="C1" s="2" t="s">
        <v>2</v>
      </c>
      <c r="D1" s="2" t="s">
        <v>19</v>
      </c>
    </row>
    <row r="2" spans="1:4">
      <c r="A2" s="3" t="s">
        <v>283</v>
      </c>
    </row>
    <row r="3" spans="1:4">
      <c r="A3" s="4" t="s">
        <v>284</v>
      </c>
      <c r="C3" s="5" t="n">
        <v>543098</v>
      </c>
      <c r="D3" s="5" t="n">
        <v>1865993</v>
      </c>
    </row>
    <row r="4" spans="1:4">
      <c r="A4" s="4" t="s">
        <v>285</v>
      </c>
      <c r="C4" s="6" t="n">
        <v>64868959</v>
      </c>
    </row>
    <row r="5" spans="1:4">
      <c r="A5" s="4" t="s">
        <v>286</v>
      </c>
      <c r="C5" s="8" t="n">
        <v>0.13</v>
      </c>
    </row>
    <row r="6" spans="1:4">
      <c r="A6" s="4" t="s">
        <v>287</v>
      </c>
      <c r="C6" s="4" t="s">
        <v>288</v>
      </c>
    </row>
    <row r="7" spans="1:4">
      <c r="A7" s="4" t="s">
        <v>289</v>
      </c>
      <c r="C7" s="8" t="n">
        <v>0.24</v>
      </c>
      <c r="D7" s="5" t="n">
        <v>0</v>
      </c>
    </row>
    <row r="8" spans="1:4">
      <c r="A8" s="4" t="s">
        <v>290</v>
      </c>
      <c r="C8" s="6" t="n">
        <v>758000</v>
      </c>
    </row>
    <row r="9" spans="1:4">
      <c r="A9" s="4" t="s">
        <v>291</v>
      </c>
    </row>
    <row r="10" spans="1:4">
      <c r="A10" s="3" t="s">
        <v>283</v>
      </c>
    </row>
    <row r="11" spans="1:4">
      <c r="A11" s="4" t="s">
        <v>292</v>
      </c>
      <c r="B11" s="6" t="n">
        <v>15739594</v>
      </c>
    </row>
    <row r="12" spans="1:4">
      <c r="A12" s="4" t="s">
        <v>293</v>
      </c>
      <c r="B12" s="6" t="n">
        <v>10802144</v>
      </c>
    </row>
    <row r="13" spans="1:4">
      <c r="A13" s="4" t="s">
        <v>284</v>
      </c>
      <c r="C13" s="5" t="n">
        <v>543089</v>
      </c>
      <c r="D13" s="5" t="n">
        <v>1865993</v>
      </c>
    </row>
    <row r="14" spans="1:4">
      <c r="A14" s="4" t="s">
        <v>294</v>
      </c>
      <c r="C14" s="5" t="n">
        <v>100000</v>
      </c>
    </row>
    <row r="15" spans="1:4">
      <c r="A15" s="4" t="s">
        <v>290</v>
      </c>
      <c r="B15" s="6" t="n">
        <v>26541738</v>
      </c>
    </row>
    <row r="16" spans="1:4">
      <c r="A16" s="4" t="s">
        <v>295</v>
      </c>
      <c r="B16" s="5" t="n">
        <v>3700000</v>
      </c>
    </row>
    <row r="17" spans="1:4">
      <c r="A17" s="4" t="s">
        <v>296</v>
      </c>
      <c r="B17" s="5" t="n">
        <v>3700000</v>
      </c>
    </row>
    <row r="18" spans="1:4">
      <c r="A18" s="4" t="s">
        <v>297</v>
      </c>
    </row>
    <row r="19" spans="1:4">
      <c r="A19" s="3" t="s">
        <v>283</v>
      </c>
    </row>
    <row r="20" spans="1:4">
      <c r="A20" s="4" t="s">
        <v>298</v>
      </c>
      <c r="C20" s="4" t="s">
        <v>299</v>
      </c>
    </row>
    <row r="21" spans="1:4">
      <c r="A21" s="4" t="s">
        <v>300</v>
      </c>
      <c r="C21" s="4" t="s">
        <v>301</v>
      </c>
    </row>
    <row r="22" spans="1:4">
      <c r="A22" s="4" t="s">
        <v>302</v>
      </c>
    </row>
    <row r="23" spans="1:4">
      <c r="A23" s="3" t="s">
        <v>283</v>
      </c>
    </row>
    <row r="24" spans="1:4">
      <c r="A24" s="4" t="s">
        <v>303</v>
      </c>
      <c r="C24" s="4" t="s">
        <v>271</v>
      </c>
    </row>
    <row r="25" spans="1:4">
      <c r="A25" s="4" t="s">
        <v>304</v>
      </c>
    </row>
    <row r="26" spans="1:4">
      <c r="A26" s="3" t="s">
        <v>283</v>
      </c>
    </row>
    <row r="27" spans="1:4">
      <c r="A27" s="4" t="s">
        <v>303</v>
      </c>
      <c r="C27" s="4" t="s">
        <v>305</v>
      </c>
    </row>
    <row r="28" spans="1:4">
      <c r="A28" s="4" t="s">
        <v>306</v>
      </c>
      <c r="C28" s="4" t="s">
        <v>307</v>
      </c>
    </row>
    <row r="29" spans="1:4">
      <c r="A29" s="4" t="s">
        <v>308</v>
      </c>
    </row>
    <row r="30" spans="1:4">
      <c r="A30" s="3" t="s">
        <v>283</v>
      </c>
    </row>
    <row r="31" spans="1:4">
      <c r="A31" s="4" t="s">
        <v>300</v>
      </c>
      <c r="C31" s="4" t="s">
        <v>214</v>
      </c>
    </row>
    <row r="32" spans="1:4">
      <c r="A32" s="4" t="s">
        <v>309</v>
      </c>
    </row>
    <row r="33" spans="1:4">
      <c r="A33" s="3" t="s">
        <v>283</v>
      </c>
    </row>
    <row r="34" spans="1:4">
      <c r="A34" s="4" t="s">
        <v>310</v>
      </c>
      <c r="C34" s="6" t="n">
        <v>32583475</v>
      </c>
    </row>
    <row r="35" spans="1:4">
      <c r="A35" s="4" t="s">
        <v>311</v>
      </c>
    </row>
    <row r="36" spans="1:4">
      <c r="A36" s="3" t="s">
        <v>283</v>
      </c>
    </row>
    <row r="37" spans="1:4">
      <c r="A37" s="4" t="s">
        <v>312</v>
      </c>
      <c r="C37" s="6" t="n">
        <v>43583475</v>
      </c>
    </row>
    <row r="38" spans="1:4">
      <c r="A38" s="4" t="s">
        <v>313</v>
      </c>
      <c r="C38" s="6" t="n">
        <v>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4</v>
      </c>
      <c r="B1" s="2" t="s">
        <v>1</v>
      </c>
    </row>
    <row r="2" spans="1:4">
      <c r="B2" s="2" t="s">
        <v>2</v>
      </c>
      <c r="C2" s="2" t="s">
        <v>19</v>
      </c>
      <c r="D2" s="2" t="s">
        <v>226</v>
      </c>
    </row>
    <row r="3" spans="1:4">
      <c r="A3" s="3" t="s">
        <v>283</v>
      </c>
    </row>
    <row r="4" spans="1:4">
      <c r="A4" s="4" t="s">
        <v>315</v>
      </c>
      <c r="B4" s="6" t="n">
        <v>650000</v>
      </c>
      <c r="C4" s="6" t="n">
        <v>650000</v>
      </c>
    </row>
    <row r="5" spans="1:4">
      <c r="A5" s="4" t="s">
        <v>316</v>
      </c>
      <c r="B5" s="6" t="n">
        <v>0</v>
      </c>
    </row>
    <row r="6" spans="1:4">
      <c r="A6" s="4" t="s">
        <v>317</v>
      </c>
      <c r="B6" s="6" t="n">
        <v>0</v>
      </c>
    </row>
    <row r="7" spans="1:4">
      <c r="A7" s="4" t="s">
        <v>318</v>
      </c>
      <c r="B7" s="6" t="n">
        <v>3424000</v>
      </c>
      <c r="C7" s="6" t="n">
        <v>650000</v>
      </c>
    </row>
    <row r="8" spans="1:4">
      <c r="A8" s="4" t="s">
        <v>319</v>
      </c>
      <c r="B8" s="8" t="n">
        <v>0.24</v>
      </c>
      <c r="C8" s="8" t="n">
        <v>0.24</v>
      </c>
    </row>
    <row r="9" spans="1:4">
      <c r="A9" s="4" t="s">
        <v>320</v>
      </c>
      <c r="B9" s="6" t="n">
        <v>0</v>
      </c>
    </row>
    <row r="10" spans="1:4">
      <c r="A10" s="4" t="s">
        <v>321</v>
      </c>
      <c r="B10" s="6" t="n">
        <v>0</v>
      </c>
    </row>
    <row r="11" spans="1:4">
      <c r="A11" s="4" t="s">
        <v>322</v>
      </c>
      <c r="B11" s="8" t="n">
        <v>0.28</v>
      </c>
      <c r="C11" s="8" t="n">
        <v>0.24</v>
      </c>
    </row>
    <row r="12" spans="1:4">
      <c r="A12" s="4" t="s">
        <v>323</v>
      </c>
      <c r="B12" s="5" t="n">
        <v>0</v>
      </c>
      <c r="C12" s="5" t="n">
        <v>6500</v>
      </c>
      <c r="D12" s="5" t="n">
        <v>97500</v>
      </c>
    </row>
    <row r="13" spans="1:4">
      <c r="A13" s="4" t="s">
        <v>324</v>
      </c>
      <c r="C13" s="5" t="n">
        <v>0</v>
      </c>
    </row>
    <row r="14" spans="1:4">
      <c r="A14" s="4" t="s">
        <v>325</v>
      </c>
      <c r="B14" s="6" t="n">
        <v>0</v>
      </c>
    </row>
    <row r="15" spans="1:4">
      <c r="A15" s="4" t="s">
        <v>326</v>
      </c>
      <c r="B15" s="5" t="n">
        <v>0</v>
      </c>
    </row>
    <row r="16" spans="1:4">
      <c r="A16" s="4" t="s">
        <v>327</v>
      </c>
    </row>
    <row r="17" spans="1:4">
      <c r="A17" s="3" t="s">
        <v>283</v>
      </c>
    </row>
    <row r="18" spans="1:4">
      <c r="A18" s="4" t="s">
        <v>328</v>
      </c>
      <c r="B18" s="6" t="n">
        <v>2774000</v>
      </c>
    </row>
    <row r="19" spans="1:4">
      <c r="A19" s="4" t="s">
        <v>329</v>
      </c>
      <c r="B19" s="8" t="n">
        <v>0.29</v>
      </c>
    </row>
    <row r="20" spans="1:4">
      <c r="A20" s="4" t="s">
        <v>324</v>
      </c>
      <c r="B20"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30</v>
      </c>
      <c r="B1" s="2" t="s">
        <v>1</v>
      </c>
    </row>
    <row r="2" spans="1:4">
      <c r="B2" s="2" t="s">
        <v>2</v>
      </c>
      <c r="C2" s="2" t="s">
        <v>19</v>
      </c>
      <c r="D2" s="2" t="s">
        <v>226</v>
      </c>
    </row>
    <row r="3" spans="1:4">
      <c r="A3" s="4" t="s">
        <v>331</v>
      </c>
      <c r="B3" s="6" t="n">
        <v>3424000</v>
      </c>
      <c r="C3" s="6" t="n">
        <v>650000</v>
      </c>
      <c r="D3" s="6" t="n">
        <v>650000</v>
      </c>
    </row>
    <row r="4" spans="1:4">
      <c r="A4" s="4" t="s">
        <v>332</v>
      </c>
      <c r="B4" s="8" t="n">
        <v>0.28</v>
      </c>
      <c r="C4" s="8" t="n">
        <v>0.24</v>
      </c>
      <c r="D4" s="8" t="n">
        <v>0.24</v>
      </c>
    </row>
    <row r="5" spans="1:4">
      <c r="A5" s="4" t="s">
        <v>333</v>
      </c>
      <c r="B5" s="5" t="n">
        <v>0</v>
      </c>
    </row>
    <row r="6" spans="1:4">
      <c r="A6" s="4" t="s">
        <v>331</v>
      </c>
      <c r="B6" s="6" t="n">
        <v>1408000</v>
      </c>
    </row>
    <row r="7" spans="1:4">
      <c r="A7" s="4" t="s">
        <v>333</v>
      </c>
      <c r="B7" s="5" t="n">
        <v>0</v>
      </c>
    </row>
    <row r="8" spans="1:4">
      <c r="A8" s="4" t="s">
        <v>334</v>
      </c>
    </row>
    <row r="9" spans="1:4">
      <c r="A9" s="4" t="s">
        <v>335</v>
      </c>
      <c r="B9" s="8" t="n">
        <v>0.2</v>
      </c>
    </row>
    <row r="10" spans="1:4">
      <c r="A10" s="4" t="s">
        <v>335</v>
      </c>
      <c r="B10" s="8" t="n">
        <v>0.25</v>
      </c>
    </row>
    <row r="11" spans="1:4">
      <c r="A11" s="4" t="s">
        <v>331</v>
      </c>
      <c r="B11" s="6" t="n">
        <v>650000</v>
      </c>
    </row>
    <row r="12" spans="1:4">
      <c r="A12" s="4" t="s">
        <v>336</v>
      </c>
      <c r="B12" s="4" t="s">
        <v>337</v>
      </c>
    </row>
    <row r="13" spans="1:4">
      <c r="A13" s="4" t="s">
        <v>332</v>
      </c>
      <c r="B13" s="8" t="n">
        <v>0.24</v>
      </c>
    </row>
    <row r="14" spans="1:4">
      <c r="A14" s="4" t="s">
        <v>333</v>
      </c>
      <c r="B14" s="5" t="n">
        <v>0</v>
      </c>
    </row>
    <row r="15" spans="1:4">
      <c r="A15" s="4" t="s">
        <v>335</v>
      </c>
      <c r="B15" s="8" t="n">
        <v>0.2</v>
      </c>
    </row>
    <row r="16" spans="1:4">
      <c r="A16" s="4" t="s">
        <v>335</v>
      </c>
      <c r="B16" s="8" t="n">
        <v>0.25</v>
      </c>
    </row>
    <row r="17" spans="1:4">
      <c r="A17" s="4" t="s">
        <v>331</v>
      </c>
      <c r="B17" s="6" t="n">
        <v>650000</v>
      </c>
    </row>
    <row r="18" spans="1:4">
      <c r="A18" s="4" t="s">
        <v>336</v>
      </c>
      <c r="B18" s="4" t="s">
        <v>337</v>
      </c>
    </row>
    <row r="19" spans="1:4">
      <c r="A19" s="4" t="s">
        <v>332</v>
      </c>
      <c r="B19" s="8" t="n">
        <v>0.24</v>
      </c>
    </row>
    <row r="20" spans="1:4">
      <c r="A20" s="4" t="s">
        <v>333</v>
      </c>
      <c r="B20" s="5" t="n">
        <v>0</v>
      </c>
    </row>
    <row r="21" spans="1:4">
      <c r="A21" s="4" t="s">
        <v>338</v>
      </c>
    </row>
    <row r="22" spans="1:4">
      <c r="A22" s="4" t="s">
        <v>335</v>
      </c>
      <c r="B22" s="8" t="n">
        <v>0.26</v>
      </c>
    </row>
    <row r="23" spans="1:4">
      <c r="A23" s="4" t="s">
        <v>335</v>
      </c>
      <c r="B23" s="8" t="n">
        <v>0.3</v>
      </c>
    </row>
    <row r="24" spans="1:4">
      <c r="A24" s="4" t="s">
        <v>331</v>
      </c>
      <c r="B24" s="6" t="n">
        <v>1862000</v>
      </c>
    </row>
    <row r="25" spans="1:4">
      <c r="A25" s="4" t="s">
        <v>336</v>
      </c>
      <c r="B25" s="4" t="s">
        <v>339</v>
      </c>
    </row>
    <row r="26" spans="1:4">
      <c r="A26" s="4" t="s">
        <v>332</v>
      </c>
      <c r="B26" s="8" t="n">
        <v>0.27</v>
      </c>
    </row>
    <row r="27" spans="1:4">
      <c r="A27" s="4" t="s">
        <v>333</v>
      </c>
      <c r="B27" s="5" t="n">
        <v>0</v>
      </c>
    </row>
    <row r="28" spans="1:4">
      <c r="A28" s="4" t="s">
        <v>335</v>
      </c>
      <c r="B28" s="8" t="n">
        <v>0.26</v>
      </c>
    </row>
    <row r="29" spans="1:4">
      <c r="A29" s="4" t="s">
        <v>335</v>
      </c>
      <c r="B29" s="8" t="n">
        <v>0.3</v>
      </c>
    </row>
    <row r="30" spans="1:4">
      <c r="A30" s="4" t="s">
        <v>331</v>
      </c>
      <c r="B30" s="6" t="n">
        <v>758000</v>
      </c>
    </row>
    <row r="31" spans="1:4">
      <c r="A31" s="4" t="s">
        <v>336</v>
      </c>
      <c r="B31" s="4" t="s">
        <v>339</v>
      </c>
    </row>
    <row r="32" spans="1:4">
      <c r="A32" s="4" t="s">
        <v>332</v>
      </c>
      <c r="B32" s="8" t="n">
        <v>0.27</v>
      </c>
    </row>
    <row r="33" spans="1:4">
      <c r="A33" s="4" t="s">
        <v>333</v>
      </c>
      <c r="B33" s="5" t="n">
        <v>0</v>
      </c>
    </row>
    <row r="34" spans="1:4">
      <c r="A34" s="4" t="s">
        <v>340</v>
      </c>
    </row>
    <row r="35" spans="1:4">
      <c r="A35" s="4" t="s">
        <v>335</v>
      </c>
      <c r="B35" s="8" t="n">
        <v>0.3</v>
      </c>
    </row>
    <row r="36" spans="1:4">
      <c r="A36" s="4" t="s">
        <v>335</v>
      </c>
      <c r="B36" s="8" t="n">
        <v>0.33</v>
      </c>
    </row>
    <row r="37" spans="1:4">
      <c r="A37" s="4" t="s">
        <v>331</v>
      </c>
      <c r="B37" s="6" t="n">
        <v>912000</v>
      </c>
    </row>
    <row r="38" spans="1:4">
      <c r="A38" s="4" t="s">
        <v>336</v>
      </c>
      <c r="B38" s="4" t="s">
        <v>341</v>
      </c>
    </row>
    <row r="39" spans="1:4">
      <c r="A39" s="4" t="s">
        <v>332</v>
      </c>
      <c r="B39" s="8" t="n">
        <v>0.33</v>
      </c>
    </row>
    <row r="40" spans="1:4">
      <c r="A40" s="4" t="s">
        <v>333</v>
      </c>
      <c r="B40" s="5"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7"/>
  </cols>
  <sheetData>
    <row r="1" spans="1:2">
      <c r="A1" s="1" t="s">
        <v>342</v>
      </c>
      <c r="B1" s="2" t="s">
        <v>1</v>
      </c>
    </row>
    <row r="2" spans="1:2">
      <c r="B2" s="2" t="s">
        <v>343</v>
      </c>
    </row>
    <row r="3" spans="1:2">
      <c r="A3" s="3" t="s">
        <v>344</v>
      </c>
    </row>
    <row r="4" spans="1:2">
      <c r="A4" s="4" t="s">
        <v>345</v>
      </c>
      <c r="B4" s="6" t="n">
        <v>2774000</v>
      </c>
    </row>
    <row r="5" spans="1:2">
      <c r="A5" s="4" t="s">
        <v>346</v>
      </c>
      <c r="B5" s="6" t="n">
        <v>-758000</v>
      </c>
    </row>
    <row r="6" spans="1:2">
      <c r="A6" s="4" t="s">
        <v>347</v>
      </c>
      <c r="B6" s="6" t="n">
        <v>0</v>
      </c>
    </row>
    <row r="7" spans="1:2">
      <c r="A7" s="4" t="s">
        <v>348</v>
      </c>
      <c r="B7" s="6" t="n">
        <v>2016000</v>
      </c>
    </row>
    <row r="8" spans="1:2">
      <c r="A8" s="4" t="s">
        <v>349</v>
      </c>
      <c r="B8" s="8" t="n">
        <v>0.25</v>
      </c>
    </row>
    <row r="9" spans="1:2">
      <c r="A9" s="4" t="s">
        <v>350</v>
      </c>
      <c r="B9"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1</v>
      </c>
      <c r="B1" s="2" t="s">
        <v>1</v>
      </c>
    </row>
    <row r="2" spans="1:3">
      <c r="B2" s="2" t="s">
        <v>2</v>
      </c>
      <c r="C2" s="2" t="s">
        <v>19</v>
      </c>
    </row>
    <row r="3" spans="1:3">
      <c r="A3" s="3" t="s">
        <v>352</v>
      </c>
    </row>
    <row r="4" spans="1:3">
      <c r="A4" s="4" t="s">
        <v>353</v>
      </c>
      <c r="B4" s="5" t="n">
        <v>12000</v>
      </c>
      <c r="C4" s="5" t="n">
        <v>49500</v>
      </c>
    </row>
    <row r="5" spans="1:3">
      <c r="A5" s="4" t="s">
        <v>354</v>
      </c>
    </row>
    <row r="6" spans="1:3">
      <c r="A6" s="3" t="s">
        <v>352</v>
      </c>
    </row>
    <row r="7" spans="1:3">
      <c r="A7" s="4" t="s">
        <v>355</v>
      </c>
      <c r="B7" s="6" t="n">
        <v>100000</v>
      </c>
      <c r="C7" s="6" t="n">
        <v>412500</v>
      </c>
    </row>
    <row r="8" spans="1:3">
      <c r="A8" s="4" t="s">
        <v>356</v>
      </c>
      <c r="B8" s="8" t="n">
        <v>0.12</v>
      </c>
      <c r="C8" s="8" t="n">
        <v>0.12</v>
      </c>
    </row>
    <row r="9" spans="1:3">
      <c r="A9" s="4" t="s">
        <v>353</v>
      </c>
      <c r="B9" s="5" t="n">
        <v>12000</v>
      </c>
      <c r="C9" s="5" t="n">
        <v>49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5" t="n">
        <v>0</v>
      </c>
    </row>
    <row r="4" spans="1:2">
      <c r="A4" s="4" t="s">
        <v>361</v>
      </c>
      <c r="B4"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v>
      </c>
      <c r="B1" s="2" t="s">
        <v>2</v>
      </c>
      <c r="C1" s="2" t="s">
        <v>19</v>
      </c>
    </row>
    <row r="2" spans="1:3">
      <c r="A2" s="4" t="s">
        <v>46</v>
      </c>
      <c r="B2" s="7" t="n">
        <v>0.0001</v>
      </c>
      <c r="C2" s="7" t="n">
        <v>0.0001</v>
      </c>
    </row>
    <row r="3" spans="1:3">
      <c r="A3" s="4" t="s">
        <v>47</v>
      </c>
      <c r="B3" s="6" t="n">
        <v>2253623</v>
      </c>
      <c r="C3" s="6" t="n">
        <v>2253623</v>
      </c>
    </row>
    <row r="4" spans="1:3">
      <c r="A4" s="4" t="s">
        <v>48</v>
      </c>
      <c r="B4" s="6" t="n">
        <v>0</v>
      </c>
      <c r="C4" s="6" t="n">
        <v>0</v>
      </c>
    </row>
    <row r="5" spans="1:3">
      <c r="A5" s="4" t="s">
        <v>49</v>
      </c>
      <c r="B5" s="6" t="n">
        <v>0</v>
      </c>
      <c r="C5" s="6" t="n">
        <v>0</v>
      </c>
    </row>
    <row r="6" spans="1:3">
      <c r="A6" s="4" t="s">
        <v>50</v>
      </c>
      <c r="B6" s="7" t="n">
        <v>0.0001</v>
      </c>
      <c r="C6" s="7" t="n">
        <v>0.0001</v>
      </c>
    </row>
    <row r="7" spans="1:3">
      <c r="A7" s="4" t="s">
        <v>51</v>
      </c>
      <c r="B7" s="6" t="n">
        <v>500000000</v>
      </c>
      <c r="C7" s="6" t="n">
        <v>500000000</v>
      </c>
    </row>
    <row r="8" spans="1:3">
      <c r="A8" s="4" t="s">
        <v>52</v>
      </c>
      <c r="B8" s="6" t="n">
        <v>370084064</v>
      </c>
      <c r="C8" s="6" t="n">
        <v>369599266</v>
      </c>
    </row>
    <row r="9" spans="1:3">
      <c r="A9" s="4" t="s">
        <v>53</v>
      </c>
      <c r="B9" s="6" t="n">
        <v>370084064</v>
      </c>
      <c r="C9" s="6" t="n">
        <v>369599266</v>
      </c>
    </row>
    <row r="10" spans="1:3">
      <c r="A10" s="4" t="s">
        <v>42</v>
      </c>
    </row>
    <row r="11" spans="1:3">
      <c r="A11" s="4" t="s">
        <v>46</v>
      </c>
      <c r="B11" s="7" t="n">
        <v>0.0001</v>
      </c>
      <c r="C11" s="7" t="n">
        <v>0.0001</v>
      </c>
    </row>
    <row r="12" spans="1:3">
      <c r="A12" s="4" t="s">
        <v>47</v>
      </c>
      <c r="B12" s="6" t="n">
        <v>500000</v>
      </c>
      <c r="C12" s="6" t="n">
        <v>500000</v>
      </c>
    </row>
    <row r="13" spans="1:3">
      <c r="A13" s="4" t="s">
        <v>48</v>
      </c>
      <c r="B13" s="6" t="n">
        <v>0</v>
      </c>
      <c r="C13" s="6" t="n">
        <v>0</v>
      </c>
    </row>
    <row r="14" spans="1:3">
      <c r="A14" s="4" t="s">
        <v>49</v>
      </c>
      <c r="B14" s="6" t="n">
        <v>0</v>
      </c>
      <c r="C14" s="6" t="n">
        <v>0</v>
      </c>
    </row>
    <row r="15" spans="1:3">
      <c r="A15" s="4" t="s">
        <v>44</v>
      </c>
    </row>
    <row r="16" spans="1:3">
      <c r="A16" s="4" t="s">
        <v>46</v>
      </c>
      <c r="B16" s="7" t="n">
        <v>0.0001</v>
      </c>
      <c r="C16" s="7" t="n">
        <v>0.0001</v>
      </c>
    </row>
    <row r="17" spans="1:3">
      <c r="A17" s="4" t="s">
        <v>47</v>
      </c>
      <c r="B17" s="6" t="n">
        <v>7246377</v>
      </c>
      <c r="C17" s="6" t="n">
        <v>7246377</v>
      </c>
    </row>
    <row r="18" spans="1:3">
      <c r="A18" s="4" t="s">
        <v>48</v>
      </c>
      <c r="B18" s="6" t="n">
        <v>5797102</v>
      </c>
      <c r="C18" s="6" t="n">
        <v>0</v>
      </c>
    </row>
    <row r="19" spans="1:3">
      <c r="A19" s="4" t="s">
        <v>49</v>
      </c>
      <c r="B19" s="6" t="n">
        <v>5797102</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363</v>
      </c>
      <c r="C1" s="2" t="s">
        <v>364</v>
      </c>
    </row>
    <row r="2" spans="1:3">
      <c r="A2" s="3" t="s">
        <v>365</v>
      </c>
    </row>
    <row r="3" spans="1:3">
      <c r="A3" s="4" t="s">
        <v>366</v>
      </c>
      <c r="C3" s="5" t="n">
        <v>3511</v>
      </c>
    </row>
    <row r="4" spans="1:3">
      <c r="A4" s="4" t="s">
        <v>367</v>
      </c>
    </row>
    <row r="5" spans="1:3">
      <c r="A5" s="3" t="s">
        <v>365</v>
      </c>
    </row>
    <row r="6" spans="1:3">
      <c r="A6" s="4" t="s">
        <v>368</v>
      </c>
      <c r="B6" s="6" t="n">
        <v>3621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v>
      </c>
      <c r="B1" s="2" t="s">
        <v>1</v>
      </c>
    </row>
    <row r="2" spans="1:3">
      <c r="B2" s="2" t="s">
        <v>2</v>
      </c>
      <c r="C2" s="2" t="s">
        <v>19</v>
      </c>
    </row>
    <row r="3" spans="1:3">
      <c r="A3" s="3" t="s">
        <v>55</v>
      </c>
    </row>
    <row r="4" spans="1:3">
      <c r="A4" s="4" t="s">
        <v>56</v>
      </c>
      <c r="B4" s="5" t="n">
        <v>0</v>
      </c>
      <c r="C4" s="5" t="n">
        <v>0</v>
      </c>
    </row>
    <row r="5" spans="1:3">
      <c r="A5" s="3" t="s">
        <v>57</v>
      </c>
    </row>
    <row r="6" spans="1:3">
      <c r="A6" s="4" t="s">
        <v>58</v>
      </c>
      <c r="B6" s="6" t="n">
        <v>2633567</v>
      </c>
      <c r="C6" s="6" t="n">
        <v>2227589</v>
      </c>
    </row>
    <row r="7" spans="1:3">
      <c r="A7" s="4" t="s">
        <v>59</v>
      </c>
      <c r="B7" s="6" t="n">
        <v>1930690</v>
      </c>
      <c r="C7" s="6" t="n">
        <v>2891442</v>
      </c>
    </row>
    <row r="8" spans="1:3">
      <c r="A8" s="4" t="s">
        <v>60</v>
      </c>
      <c r="B8" s="6" t="n">
        <v>4564257</v>
      </c>
      <c r="C8" s="6" t="n">
        <v>5119031</v>
      </c>
    </row>
    <row r="9" spans="1:3">
      <c r="A9" s="4" t="s">
        <v>61</v>
      </c>
      <c r="B9" s="6" t="n">
        <v>-4564257</v>
      </c>
      <c r="C9" s="6" t="n">
        <v>-5119031</v>
      </c>
    </row>
    <row r="10" spans="1:3">
      <c r="A10" s="4" t="s">
        <v>62</v>
      </c>
      <c r="B10" s="6" t="n">
        <v>14027</v>
      </c>
      <c r="C10" s="6" t="n">
        <v>17866</v>
      </c>
    </row>
    <row r="11" spans="1:3">
      <c r="A11" s="4" t="s">
        <v>63</v>
      </c>
      <c r="B11" s="6" t="n">
        <v>-4550230</v>
      </c>
      <c r="C11" s="6" t="n">
        <v>-5101165</v>
      </c>
    </row>
    <row r="12" spans="1:3">
      <c r="A12" s="4" t="s">
        <v>64</v>
      </c>
      <c r="B12" s="6" t="n">
        <v>-156493</v>
      </c>
    </row>
    <row r="13" spans="1:3">
      <c r="A13" s="4" t="s">
        <v>65</v>
      </c>
      <c r="B13" s="5" t="n">
        <v>-4706723</v>
      </c>
      <c r="C13" s="5" t="n">
        <v>-5101165</v>
      </c>
    </row>
    <row r="14" spans="1:3">
      <c r="A14" s="4" t="s">
        <v>66</v>
      </c>
      <c r="B14" s="8" t="n">
        <v>-0.01</v>
      </c>
      <c r="C14" s="8" t="n">
        <v>-0.01</v>
      </c>
    </row>
    <row r="15" spans="1:3">
      <c r="A15" s="4" t="s">
        <v>67</v>
      </c>
      <c r="B15" s="6" t="n">
        <v>369812939</v>
      </c>
      <c r="C15" s="6" t="n">
        <v>366622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2"/>
    <col customWidth="1" max="5" min="5" width="36"/>
    <col customWidth="1" max="6" min="6" width="29"/>
  </cols>
  <sheetData>
    <row r="1" spans="1:6">
      <c r="A1" s="1" t="s">
        <v>68</v>
      </c>
      <c r="B1" s="2" t="s">
        <v>69</v>
      </c>
      <c r="C1" s="2" t="s">
        <v>70</v>
      </c>
      <c r="D1" s="2" t="s">
        <v>71</v>
      </c>
      <c r="E1" s="2" t="s">
        <v>72</v>
      </c>
      <c r="F1" s="2" t="s">
        <v>73</v>
      </c>
    </row>
    <row r="2" spans="1:6">
      <c r="A2" s="4" t="s">
        <v>74</v>
      </c>
      <c r="B2" s="5" t="n">
        <v>7029962</v>
      </c>
      <c r="D2" s="5" t="n">
        <v>35345</v>
      </c>
      <c r="E2" s="5" t="n">
        <v>50167372</v>
      </c>
      <c r="F2" s="5" t="n">
        <v>-43172755</v>
      </c>
    </row>
    <row r="3" spans="1:6">
      <c r="A3" s="4" t="s">
        <v>75</v>
      </c>
      <c r="D3" s="6" t="n">
        <v>353447172</v>
      </c>
    </row>
    <row r="4" spans="1:6">
      <c r="A4" s="4" t="s">
        <v>76</v>
      </c>
      <c r="B4" s="6" t="n">
        <v>49500</v>
      </c>
      <c r="D4" s="5" t="n">
        <v>41</v>
      </c>
      <c r="E4" s="6" t="n">
        <v>49459</v>
      </c>
    </row>
    <row r="5" spans="1:6">
      <c r="A5" s="4" t="s">
        <v>77</v>
      </c>
      <c r="D5" s="6" t="n">
        <v>412500</v>
      </c>
    </row>
    <row r="6" spans="1:6">
      <c r="A6" s="4" t="s">
        <v>78</v>
      </c>
      <c r="B6" s="6" t="n">
        <v>-3677727</v>
      </c>
      <c r="D6" s="5" t="n">
        <v>1574</v>
      </c>
      <c r="E6" s="6" t="n">
        <v>-3679301</v>
      </c>
    </row>
    <row r="7" spans="1:6">
      <c r="A7" s="4" t="s">
        <v>79</v>
      </c>
      <c r="D7" s="6" t="n">
        <v>15739594</v>
      </c>
    </row>
    <row r="8" spans="1:6">
      <c r="A8" s="4" t="s">
        <v>80</v>
      </c>
      <c r="B8" s="6" t="n">
        <v>1865993</v>
      </c>
      <c r="E8" s="6" t="n">
        <v>1865993</v>
      </c>
    </row>
    <row r="9" spans="1:6">
      <c r="A9" s="4" t="s">
        <v>63</v>
      </c>
      <c r="B9" s="6" t="n">
        <v>-5101165</v>
      </c>
      <c r="F9" s="6" t="n">
        <v>-5101165</v>
      </c>
    </row>
    <row r="10" spans="1:6">
      <c r="A10" s="4" t="s">
        <v>81</v>
      </c>
      <c r="B10" s="6" t="n">
        <v>166563</v>
      </c>
      <c r="D10" s="5" t="n">
        <v>36960</v>
      </c>
      <c r="E10" s="6" t="n">
        <v>48403523</v>
      </c>
      <c r="F10" s="6" t="n">
        <v>-48273920</v>
      </c>
    </row>
    <row r="11" spans="1:6">
      <c r="A11" s="4" t="s">
        <v>82</v>
      </c>
      <c r="D11" s="6" t="n">
        <v>369599266</v>
      </c>
    </row>
    <row r="12" spans="1:6">
      <c r="A12" s="4" t="s">
        <v>83</v>
      </c>
      <c r="B12" s="6" t="n">
        <v>3960866</v>
      </c>
      <c r="C12" s="5" t="n">
        <v>3960866</v>
      </c>
    </row>
    <row r="13" spans="1:6">
      <c r="A13" s="4" t="s">
        <v>84</v>
      </c>
      <c r="C13" s="6" t="n">
        <v>5797102</v>
      </c>
    </row>
    <row r="14" spans="1:6">
      <c r="A14" s="4" t="s">
        <v>76</v>
      </c>
      <c r="B14" s="6" t="n">
        <v>12000</v>
      </c>
      <c r="D14" s="5" t="n">
        <v>10</v>
      </c>
      <c r="E14" s="6" t="n">
        <v>11990</v>
      </c>
    </row>
    <row r="15" spans="1:6">
      <c r="A15" s="4" t="s">
        <v>77</v>
      </c>
      <c r="D15" s="6" t="n">
        <v>100000</v>
      </c>
    </row>
    <row r="16" spans="1:6">
      <c r="A16" s="4" t="s">
        <v>85</v>
      </c>
      <c r="B16" s="6" t="n">
        <v>56547</v>
      </c>
      <c r="D16" s="5" t="n">
        <v>18</v>
      </c>
      <c r="E16" s="6" t="n">
        <v>56529</v>
      </c>
    </row>
    <row r="17" spans="1:6">
      <c r="A17" s="4" t="s">
        <v>86</v>
      </c>
      <c r="D17" s="6" t="n">
        <v>184798</v>
      </c>
    </row>
    <row r="18" spans="1:6">
      <c r="A18" s="4" t="s">
        <v>78</v>
      </c>
      <c r="D18" s="5" t="n">
        <v>13</v>
      </c>
      <c r="E18" s="6" t="n">
        <v>-13</v>
      </c>
    </row>
    <row r="19" spans="1:6">
      <c r="A19" s="4" t="s">
        <v>79</v>
      </c>
      <c r="D19" s="6" t="n">
        <v>125000</v>
      </c>
    </row>
    <row r="20" spans="1:6">
      <c r="A20" s="4" t="s">
        <v>80</v>
      </c>
      <c r="B20" s="6" t="n">
        <v>543098</v>
      </c>
      <c r="D20" s="5" t="n">
        <v>7</v>
      </c>
      <c r="E20" s="6" t="n">
        <v>543091</v>
      </c>
    </row>
    <row r="21" spans="1:6">
      <c r="A21" s="4" t="s">
        <v>87</v>
      </c>
      <c r="D21" s="6" t="n">
        <v>75000</v>
      </c>
    </row>
    <row r="22" spans="1:6">
      <c r="A22" s="4" t="s">
        <v>88</v>
      </c>
      <c r="B22" s="6" t="n">
        <v>-156493</v>
      </c>
      <c r="F22" s="6" t="n">
        <v>-156493</v>
      </c>
    </row>
    <row r="23" spans="1:6">
      <c r="A23" s="4" t="s">
        <v>63</v>
      </c>
      <c r="B23" s="6" t="n">
        <v>-4550230</v>
      </c>
      <c r="F23" s="6" t="n">
        <v>-4550230</v>
      </c>
    </row>
    <row r="24" spans="1:6">
      <c r="A24" s="4" t="s">
        <v>89</v>
      </c>
      <c r="B24" s="5" t="n">
        <v>32351</v>
      </c>
      <c r="C24" s="5" t="n">
        <v>3960866</v>
      </c>
      <c r="D24" s="5" t="n">
        <v>37008</v>
      </c>
      <c r="E24" s="5" t="n">
        <v>49015120</v>
      </c>
      <c r="F24" s="5" t="n">
        <v>-52980643</v>
      </c>
    </row>
    <row r="25" spans="1:6">
      <c r="A25" s="4" t="s">
        <v>90</v>
      </c>
      <c r="C25" s="6" t="n">
        <v>5797102</v>
      </c>
      <c r="D25" s="6" t="n">
        <v>370084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19</v>
      </c>
    </row>
    <row r="3" spans="1:3">
      <c r="A3" s="3" t="s">
        <v>92</v>
      </c>
    </row>
    <row r="4" spans="1:3">
      <c r="A4" s="4" t="s">
        <v>63</v>
      </c>
      <c r="B4" s="5" t="n">
        <v>-4550230</v>
      </c>
      <c r="C4" s="5" t="n">
        <v>-5101165</v>
      </c>
    </row>
    <row r="5" spans="1:3">
      <c r="A5" s="3" t="s">
        <v>93</v>
      </c>
    </row>
    <row r="6" spans="1:3">
      <c r="A6" s="4" t="s">
        <v>94</v>
      </c>
      <c r="B6" s="6" t="n">
        <v>543098</v>
      </c>
      <c r="C6" s="6" t="n">
        <v>1865993</v>
      </c>
    </row>
    <row r="7" spans="1:3">
      <c r="A7" s="3" t="s">
        <v>95</v>
      </c>
    </row>
    <row r="8" spans="1:3">
      <c r="A8" s="4" t="s">
        <v>96</v>
      </c>
      <c r="B8" s="6" t="n">
        <v>299651</v>
      </c>
      <c r="C8" s="6" t="n">
        <v>28734</v>
      </c>
    </row>
    <row r="9" spans="1:3">
      <c r="A9" s="4" t="s">
        <v>97</v>
      </c>
      <c r="B9" s="6" t="n">
        <v>-785</v>
      </c>
      <c r="C9" s="6" t="n">
        <v>293356</v>
      </c>
    </row>
    <row r="10" spans="1:3">
      <c r="A10" s="4" t="s">
        <v>98</v>
      </c>
      <c r="B10" s="6" t="n">
        <v>-3708266</v>
      </c>
      <c r="C10" s="6" t="n">
        <v>-2913082</v>
      </c>
    </row>
    <row r="11" spans="1:3">
      <c r="A11" s="3" t="s">
        <v>99</v>
      </c>
    </row>
    <row r="12" spans="1:3">
      <c r="A12" s="4" t="s">
        <v>100</v>
      </c>
      <c r="C12" s="6" t="n">
        <v>-3677727</v>
      </c>
    </row>
    <row r="13" spans="1:3">
      <c r="A13" s="4" t="s">
        <v>101</v>
      </c>
      <c r="B13" s="6" t="n">
        <v>500000</v>
      </c>
    </row>
    <row r="14" spans="1:3">
      <c r="A14" s="4" t="s">
        <v>102</v>
      </c>
      <c r="B14" s="6" t="n">
        <v>12000</v>
      </c>
      <c r="C14" s="6" t="n">
        <v>49500</v>
      </c>
    </row>
    <row r="15" spans="1:3">
      <c r="A15" s="4" t="s">
        <v>103</v>
      </c>
      <c r="B15" s="6" t="n">
        <v>3960866</v>
      </c>
    </row>
    <row r="16" spans="1:3">
      <c r="A16" s="4" t="s">
        <v>104</v>
      </c>
      <c r="B16" s="6" t="n">
        <v>4472866</v>
      </c>
      <c r="C16" s="6" t="n">
        <v>-3628227</v>
      </c>
    </row>
    <row r="17" spans="1:3">
      <c r="A17" s="4" t="s">
        <v>105</v>
      </c>
      <c r="B17" s="6" t="n">
        <v>764600</v>
      </c>
      <c r="C17" s="6" t="n">
        <v>-6541309</v>
      </c>
    </row>
    <row r="18" spans="1:3">
      <c r="A18" s="4" t="s">
        <v>106</v>
      </c>
      <c r="B18" s="6" t="n">
        <v>344113</v>
      </c>
      <c r="C18" s="6" t="n">
        <v>6885422</v>
      </c>
    </row>
    <row r="19" spans="1:3">
      <c r="A19" s="4" t="s">
        <v>107</v>
      </c>
      <c r="B19" s="6" t="n">
        <v>1108713</v>
      </c>
      <c r="C19" s="6" t="n">
        <v>344113</v>
      </c>
    </row>
    <row r="20" spans="1:3">
      <c r="A20" s="3" t="s">
        <v>108</v>
      </c>
    </row>
    <row r="21" spans="1:3">
      <c r="A21" s="4" t="s">
        <v>109</v>
      </c>
      <c r="C21" s="5" t="n">
        <v>3677727</v>
      </c>
    </row>
    <row r="22" spans="1:3">
      <c r="A22" s="4" t="s">
        <v>110</v>
      </c>
      <c r="B22" s="6" t="n">
        <v>56547</v>
      </c>
    </row>
    <row r="23" spans="1:3">
      <c r="A23" s="4" t="s">
        <v>111</v>
      </c>
      <c r="B23" s="5" t="n">
        <v>999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3</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33:08Z</dcterms:created>
  <dcterms:modified xmlns:dcterms="http://purl.org/dc/terms/" xmlns:xsi="http://www.w3.org/2001/XMLSchema-instance" xsi:type="dcterms:W3CDTF">2019-04-26T16:33:08Z</dcterms:modified>
</cp:coreProperties>
</file>